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EARNINGS PER SHARE (_EPS_)" sheetId="10" state="visible" r:id="rId10"/>
    <sheet xmlns:r="http://schemas.openxmlformats.org/officeDocument/2006/relationships" name="STOCK-BASED COMPENSATION AND ST" sheetId="11" state="visible" r:id="rId11"/>
    <sheet xmlns:r="http://schemas.openxmlformats.org/officeDocument/2006/relationships" name="PENSION PLAN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WARRANTIES" sheetId="16" state="visible" r:id="rId16"/>
    <sheet xmlns:r="http://schemas.openxmlformats.org/officeDocument/2006/relationships" name="CONTINGENCIES" sheetId="17" state="visible" r:id="rId17"/>
    <sheet xmlns:r="http://schemas.openxmlformats.org/officeDocument/2006/relationships" name="INDEBTEDNES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NEW ACCOUNTING PRONOUNCEMENTS" sheetId="21" state="visible" r:id="rId21"/>
    <sheet xmlns:r="http://schemas.openxmlformats.org/officeDocument/2006/relationships" name="SEGMENTS OF BUSINESS" sheetId="22" state="visible" r:id="rId22"/>
    <sheet xmlns:r="http://schemas.openxmlformats.org/officeDocument/2006/relationships" name="ACCUMULATED OTHER COMPREHENSIVE" sheetId="23" state="visible" r:id="rId23"/>
    <sheet xmlns:r="http://schemas.openxmlformats.org/officeDocument/2006/relationships" name="BASIS OF PRESENTATION (Policy)" sheetId="24" state="visible" r:id="rId24"/>
    <sheet xmlns:r="http://schemas.openxmlformats.org/officeDocument/2006/relationships" name="STOCK-BASED COMPENSATION AND 25" sheetId="25" state="visible" r:id="rId25"/>
    <sheet xmlns:r="http://schemas.openxmlformats.org/officeDocument/2006/relationships" name="PENSION PLANS (Tables)" sheetId="26" state="visible" r:id="rId26"/>
    <sheet xmlns:r="http://schemas.openxmlformats.org/officeDocument/2006/relationships" name="INCOME TAXES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WARRANTIES (Tables)" sheetId="30" state="visible" r:id="rId30"/>
    <sheet xmlns:r="http://schemas.openxmlformats.org/officeDocument/2006/relationships" name="INDEBTEDNESS (Tables)" sheetId="31" state="visible" r:id="rId31"/>
    <sheet xmlns:r="http://schemas.openxmlformats.org/officeDocument/2006/relationships" name="FAIR VALUE MEASUREMENTS (Tables" sheetId="32" state="visible" r:id="rId32"/>
    <sheet xmlns:r="http://schemas.openxmlformats.org/officeDocument/2006/relationships" name="SEGMENTS OF BUSINESS (Tables)" sheetId="33" state="visible" r:id="rId33"/>
    <sheet xmlns:r="http://schemas.openxmlformats.org/officeDocument/2006/relationships" name="ACCUMULATED OTHER COMPREHENSI34" sheetId="34" state="visible" r:id="rId34"/>
    <sheet xmlns:r="http://schemas.openxmlformats.org/officeDocument/2006/relationships" name="ACCOUNTS RECEIVABLE (Details)" sheetId="35" state="visible" r:id="rId35"/>
    <sheet xmlns:r="http://schemas.openxmlformats.org/officeDocument/2006/relationships" name="EARNINGS PER SHARE (_EPS_) (Det" sheetId="36" state="visible" r:id="rId36"/>
    <sheet xmlns:r="http://schemas.openxmlformats.org/officeDocument/2006/relationships" name="STOCK-BASED COMPENSATION AND 37" sheetId="37" state="visible" r:id="rId37"/>
    <sheet xmlns:r="http://schemas.openxmlformats.org/officeDocument/2006/relationships" name="STOCK-BASED COMPENSATION AND 38" sheetId="38" state="visible" r:id="rId38"/>
    <sheet xmlns:r="http://schemas.openxmlformats.org/officeDocument/2006/relationships" name="STOCK-BASED COMPENSATION AND 39" sheetId="39" state="visible" r:id="rId39"/>
    <sheet xmlns:r="http://schemas.openxmlformats.org/officeDocument/2006/relationships" name="PENSION PLANS (Details)" sheetId="40" state="visible" r:id="rId40"/>
    <sheet xmlns:r="http://schemas.openxmlformats.org/officeDocument/2006/relationships" name="INCOME TAXES (Narrative) (Detai" sheetId="41" state="visible" r:id="rId41"/>
    <sheet xmlns:r="http://schemas.openxmlformats.org/officeDocument/2006/relationships" name="INCOME TAXES (Summary of Additi" sheetId="42" state="visible" r:id="rId42"/>
    <sheet xmlns:r="http://schemas.openxmlformats.org/officeDocument/2006/relationships" name="INCOME TAXES (Summary of Earnin" sheetId="43" state="visible" r:id="rId43"/>
    <sheet xmlns:r="http://schemas.openxmlformats.org/officeDocument/2006/relationships" name="INVENTORIES (Details)" sheetId="44" state="visible" r:id="rId44"/>
    <sheet xmlns:r="http://schemas.openxmlformats.org/officeDocument/2006/relationships" name="GOODWILL (Details)" sheetId="45" state="visible" r:id="rId45"/>
    <sheet xmlns:r="http://schemas.openxmlformats.org/officeDocument/2006/relationships" name="WARRANTIES (Details)" sheetId="46" state="visible" r:id="rId46"/>
    <sheet xmlns:r="http://schemas.openxmlformats.org/officeDocument/2006/relationships" name="INDEBTEDNESS (Schedule of Debt)" sheetId="47" state="visible" r:id="rId47"/>
    <sheet xmlns:r="http://schemas.openxmlformats.org/officeDocument/2006/relationships" name="INDEBTEDNESS (Narrative) (Detai" sheetId="48" state="visible" r:id="rId48"/>
    <sheet xmlns:r="http://schemas.openxmlformats.org/officeDocument/2006/relationships" name="DERIVATIVE INSTRUMENTS AND HE49" sheetId="49" state="visible" r:id="rId49"/>
    <sheet xmlns:r="http://schemas.openxmlformats.org/officeDocument/2006/relationships" name="FAIR VALUE MEASUREMENTS (Narrat" sheetId="50" state="visible" r:id="rId50"/>
    <sheet xmlns:r="http://schemas.openxmlformats.org/officeDocument/2006/relationships" name="FAIR VALUE MEASUREMENTS (Summar" sheetId="51" state="visible" r:id="rId51"/>
    <sheet xmlns:r="http://schemas.openxmlformats.org/officeDocument/2006/relationships" name="FAIR VALUE MEASUREMENTS (Effect" sheetId="52" state="visible" r:id="rId52"/>
    <sheet xmlns:r="http://schemas.openxmlformats.org/officeDocument/2006/relationships" name="SEGMENTS OF BUSINESS (Details)"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s>
  <definedNames/>
  <calcPr calcId="124519" fullCalcOnLoad="1"/>
</workbook>
</file>

<file path=xl/sharedStrings.xml><?xml version="1.0" encoding="utf-8"?>
<sst xmlns="http://schemas.openxmlformats.org/spreadsheetml/2006/main" uniqueCount="412">
  <si>
    <t>Document and Entity Information - shares</t>
  </si>
  <si>
    <t>3 Months Ended</t>
  </si>
  <si>
    <t>Dec. 29, 2017</t>
  </si>
  <si>
    <t>Jan. 26, 2018</t>
  </si>
  <si>
    <t>Entity Information [Line Items]</t>
  </si>
  <si>
    <t>Document Type</t>
  </si>
  <si>
    <t>10-Q</t>
  </si>
  <si>
    <t>Amendment Flag</t>
  </si>
  <si>
    <t>false</t>
  </si>
  <si>
    <t>Document Period End Date</t>
  </si>
  <si>
    <t>Dec. 29,
		2017</t>
  </si>
  <si>
    <t>Document Fiscal Period Focus</t>
  </si>
  <si>
    <t>Q1</t>
  </si>
  <si>
    <t>Document Fiscal Year Focus</t>
  </si>
  <si>
    <t>Entity Registrant Name</t>
  </si>
  <si>
    <t>JOHNSON OUTDOORS INC</t>
  </si>
  <si>
    <t>Entity Central Index Key</t>
  </si>
  <si>
    <t>Current Fiscal Year End Date</t>
  </si>
  <si>
    <t>--09-28</t>
  </si>
  <si>
    <t>Entity Filer Category</t>
  </si>
  <si>
    <t>Accelerated Filer</t>
  </si>
  <si>
    <t>Class A</t>
  </si>
  <si>
    <t>Entity Common Stock, Shares Outstanding</t>
  </si>
  <si>
    <t>Class B</t>
  </si>
  <si>
    <t>CONDENSED CONSOLIDATED STATEMENTS OF OPERATIONS - USD ($) shares in Thousands, $ in Thousands</t>
  </si>
  <si>
    <t>Dec. 30, 2016</t>
  </si>
  <si>
    <t>Net sales</t>
  </si>
  <si>
    <t>Cost of sales</t>
  </si>
  <si>
    <t>Gross profit</t>
  </si>
  <si>
    <t>Operating expenses:</t>
  </si>
  <si>
    <t>Marketing and selling</t>
  </si>
  <si>
    <t>Administrative management, finance and information systems</t>
  </si>
  <si>
    <t>Research and development</t>
  </si>
  <si>
    <t>Total operating expenses</t>
  </si>
  <si>
    <t>Operating profit</t>
  </si>
  <si>
    <t>Interest income</t>
  </si>
  <si>
    <t>Interest expense</t>
  </si>
  <si>
    <t>Other (income) expense, net</t>
  </si>
  <si>
    <t>Profit (loss) before income taxes</t>
  </si>
  <si>
    <t>Income tax expense (benefit)</t>
  </si>
  <si>
    <t>Net income</t>
  </si>
  <si>
    <t>Weighted avage common shares - Basic:</t>
  </si>
  <si>
    <t>Participating securities (shares)</t>
  </si>
  <si>
    <t>Weighted average common shares - Dilutive (shares)</t>
  </si>
  <si>
    <t>Weighted average common shares - Basic (shares)</t>
  </si>
  <si>
    <t>Net income per common share - Basic:</t>
  </si>
  <si>
    <t>Net income per common share - Basic (USD per share)</t>
  </si>
  <si>
    <t>Net income per common share - Diluted:</t>
  </si>
  <si>
    <t>Net income per common share - Diluted (USD per share)</t>
  </si>
  <si>
    <t>Dividends declared per common share:</t>
  </si>
  <si>
    <t>Dividends declared per common share (USD per share)</t>
  </si>
  <si>
    <t>CONDENSED CONSOLIDATED STATEMENTS OF COMPREHENSIVE INCOME - USD ($) $ in Thousands</t>
  </si>
  <si>
    <t>Comprehensive income:</t>
  </si>
  <si>
    <t>Other comprehensive income (loss):</t>
  </si>
  <si>
    <t>Foreign currency translation</t>
  </si>
  <si>
    <t>Change in pension plans, net of tax of $44 and $54, respectively</t>
  </si>
  <si>
    <t>Total other comprehensive income (loss)</t>
  </si>
  <si>
    <t>Total comprehensive income</t>
  </si>
  <si>
    <t>CONDENSED CONSOLIDATED STATEMENTS OF COMPREHENSIVE INCOME (Parenthetical) - USD ($) $ in Thousands</t>
  </si>
  <si>
    <t>Statement of Comprehensive Income [Abstract]</t>
  </si>
  <si>
    <t>Change in pension plans, tax</t>
  </si>
  <si>
    <t>CONDENSED CONSOLIDATED BALANCE SHEETS - USD ($) $ in Thousands</t>
  </si>
  <si>
    <t>Sep. 29, 2017</t>
  </si>
  <si>
    <t>Current assets:</t>
  </si>
  <si>
    <t>Cash and cash equivalents</t>
  </si>
  <si>
    <t>Short term investments</t>
  </si>
  <si>
    <t>Accounts receivable, net</t>
  </si>
  <si>
    <t>Inventories</t>
  </si>
  <si>
    <t>Other current assets</t>
  </si>
  <si>
    <t>Total current assets</t>
  </si>
  <si>
    <t>Property, plant and equipment, net of accumulated depreciation of $135,497, $132,567 and $125,286, respectively</t>
  </si>
  <si>
    <t>Deferred income taxes</t>
  </si>
  <si>
    <t>Goodwill</t>
  </si>
  <si>
    <t>Other intangible assets, net</t>
  </si>
  <si>
    <t>Other assets</t>
  </si>
  <si>
    <t>Total assets</t>
  </si>
  <si>
    <t>Current liabilities:</t>
  </si>
  <si>
    <t>Accounts payable</t>
  </si>
  <si>
    <t>Accrued liabilities:</t>
  </si>
  <si>
    <t>Salaries, wages and benefits</t>
  </si>
  <si>
    <t>Accrued warranty</t>
  </si>
  <si>
    <t>Income taxes payable</t>
  </si>
  <si>
    <t>Accrued discounts and returns</t>
  </si>
  <si>
    <t>Other</t>
  </si>
  <si>
    <t>Total current liabilities</t>
  </si>
  <si>
    <t>Long-term debt, less current maturities</t>
  </si>
  <si>
    <t>Retirement benefits</t>
  </si>
  <si>
    <t>Other liabilities</t>
  </si>
  <si>
    <t>Total liabilities</t>
  </si>
  <si>
    <t>Common stock:</t>
  </si>
  <si>
    <t>Capital in excess of par value</t>
  </si>
  <si>
    <t>Retained earnings</t>
  </si>
  <si>
    <t>Accumulated other comprehensive income</t>
  </si>
  <si>
    <t>Treasury stock at cost, shares of Class A common stock: 69,982, 67,137 and 79,071, respectively</t>
  </si>
  <si>
    <t>Total shareholders’ equity</t>
  </si>
  <si>
    <t>Total liabilities and shareholders’ equity</t>
  </si>
  <si>
    <t>Shares issued and outstanding</t>
  </si>
  <si>
    <t>CONDENSED CONSOLIDATED BALANCE SHEETS (Parenthetical) - USD ($) $ in Thousands</t>
  </si>
  <si>
    <t>Property, plant and equipment, accumulated depreciation</t>
  </si>
  <si>
    <t>Common stock, shares issued (shares)</t>
  </si>
  <si>
    <t>Common stock, shares outstanding (shares)</t>
  </si>
  <si>
    <t>Treasury stock, shares (shares)</t>
  </si>
  <si>
    <t>CONDENSED CONSOLIDATED STATEMENTS OF CASH FLOWS - USD ($) $ in Thousands</t>
  </si>
  <si>
    <t>CASH USED FOR OPERATING ACTIVITIES</t>
  </si>
  <si>
    <t>Adjustments to reconcile net income to net cash provided by operating activities:</t>
  </si>
  <si>
    <t>Depreciation</t>
  </si>
  <si>
    <t>Amortization of intangible assets</t>
  </si>
  <si>
    <t>Amortization of deferred financing costs</t>
  </si>
  <si>
    <t>Stock based compensation</t>
  </si>
  <si>
    <t>Gain on disposal of fixed assets</t>
  </si>
  <si>
    <t>Change in operating assets and liabilities:</t>
  </si>
  <si>
    <t>Inventories, net</t>
  </si>
  <si>
    <t>Accounts payable and accrued liabilities</t>
  </si>
  <si>
    <t>Other non-current assets</t>
  </si>
  <si>
    <t>Other long-term liabilities</t>
  </si>
  <si>
    <t>Other, net</t>
  </si>
  <si>
    <t>CASH PROVIDED BY (USED FOR) INVESTING ACTIVITIES</t>
  </si>
  <si>
    <t>Proceeds from sale of short-term investments</t>
  </si>
  <si>
    <t>Proceeds from sale of productive assets</t>
  </si>
  <si>
    <t>Capital expenditures</t>
  </si>
  <si>
    <t>CASH (USED FOR) PROVIDED BY FINANCING ACTIVITIES</t>
  </si>
  <si>
    <t>Net borrowings from revolving credit lines</t>
  </si>
  <si>
    <t>Principal payments on term loans and other long-term debt</t>
  </si>
  <si>
    <t>Debt issuance costs paid</t>
  </si>
  <si>
    <t>Dividends paid</t>
  </si>
  <si>
    <t>Purchases of treasury stock</t>
  </si>
  <si>
    <t>Effect of foreign currency rate changes on cash</t>
  </si>
  <si>
    <t>Increase (Decrease) in cash and cash equivalents</t>
  </si>
  <si>
    <t>CASH AND CASH EQUIVALENTS</t>
  </si>
  <si>
    <t>Beginning of period</t>
  </si>
  <si>
    <t>End of period</t>
  </si>
  <si>
    <t>Supplemental Disclosure:</t>
  </si>
  <si>
    <t>Cash paid for taxes</t>
  </si>
  <si>
    <t>Cash paid for interest</t>
  </si>
  <si>
    <t>BASIS OF PRESENTATION</t>
  </si>
  <si>
    <t>Organization, Consolidation and Presentation of Financial Statements [Abstract]</t>
  </si>
  <si>
    <t>BASIS OF PRESENTATION 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December 29, 2017 and December 30, 2016 , and their results of operations for the three month periods then ended and cash flows for the three month periods then ended. These condensed consolidated financial statements should be read in conjunction with the consolidated financial statements and notes thereto included in the Company’s Annual Report on Form 10-K for the fiscal year ended September 29, 2017 which was filed with the Securities and Exchange Commission on December 8, 2017. Due to seasonal variations and other factors, the results of operations for the three months ended December 29, 2017 are not necessarily indicative of the results to be expected for the Company’s full 2018 fiscal year. See “Seasonality” in the Management’s Discussion and Analysis of Financial Condition and Results of Operations included elsewhere herein for additional information. The Company considers all short-term investments in interest-bearing accounts and all securities and other instruments with an original maturity of three months or less, to be equivalent to cash. Cash equivalents are stated at cost which approximates market value. Short-term investments consist of certificates of deposit with original maturities greater than three months but less than one year. All monetary amounts, other than share and per share amounts, are stated in thousands.</t>
  </si>
  <si>
    <t>ACCOUNTS RECEIVABLE</t>
  </si>
  <si>
    <t>Receivables [Abstract]</t>
  </si>
  <si>
    <t>ACCOUNTS RECEIVABLE Accounts receivable are stated net of allowances for doubtful accounts of $ 2,328 , $ 2,231 and $ 1,924 as of December 29, 2017 , September 29, 2017 and December 30, 2016 , respectively. The increase in net accounts receivable to $ 71,895 as of December 29, 2017 from $ 46,814 as of September 29, 2017 is attributable to the seasonal nature of the Company’s business. The determination of the allowance for doubtful accounts is based on a combination of factors. In circumstances where specific collection concerns about a receivable exist, a reserve is established to value the affected account receivable at an amount the Company believes will be collected. For all other customers, the Company recognizes allowances for doubtful accounts based on historical experience of bad debts as a percent of accounts receivable outstanding for each business segment. Uncollectible accounts are written off against the allowance for doubtful accounts after collection efforts have been exhausted. The Company typically does not require collateral on its accounts receivable.</t>
  </si>
  <si>
    <t>EARNINGS PER SHARE (“EPS”)</t>
  </si>
  <si>
    <t>Earnings Per Share [Abstract]</t>
  </si>
  <si>
    <t>EARNINGS PER SHARE (“EPS”) Net income or loss per share of Class A common stock and Class B common stock is computed using the two-class method. Grants of restricted stock which receive non-forfeitable dividends are classified as participating securities and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three month periods ended December 29, 2017 and December 30, 2016 , basic income per share for the Class A and Class B shares has been presented using the two class method and reflects the allocation of undistributed income described above. Diluted EPS Diluted net income per share is computed by dividing allocated net income by the weighted-average number of common shares outstanding, adjusted for the effect of dilutive stock options, restricted stock units (“stock units” or “units”) and non-vested restricted stock. Anti-dilutive stock options,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and units is excluded and diluted loss per share is equal to basic loss per share for both classes of stock. For the three month periods ended December 29, 2017 and December 30, 2016 , diluted net income per share reflects the effect of dilutive stock units and assumes the conversion of Class B common stock into Class A common stock. Non-vested stock that could potentially dilute earnings per share in the future which were not included in the fully diluted computation because they would have been anti-dilutive totaled 46,776 and 95,068 for the three months ended December 29, 2017 and December 30, 2016 , respectively. Stock units that could potentially dilute earnings per share in the future which were not included in the fully diluted computation because they would have been anti-dilutive were 0 and 0 for the three month periods ended December 29, 2017 and December 30, 2016 , respectively.</t>
  </si>
  <si>
    <t>STOCK-BASED COMPENSATION AND STOCK OWNERSHIP PLANS</t>
  </si>
  <si>
    <t>Disclosure of Compensation Related Costs, Share-based Payments [Abstract]</t>
  </si>
  <si>
    <t>STOCK-BASED COMPENSATION AND STOCK OWNERSHIP PLANS The Company’s current stock ownership plans allow for issuance of stock options to acquire shares of Class A common stock by key executives and non-employee directors. Current plans also allow for issuance of shares of restricted stock, restricted stock units or stock appreciation rights in lieu of stock options. Under the Company’s 2010 Long-Term Stock Incentive Plan and the 2012 Non-Employee Director Stock Ownership Plan (the only two plans where shares remain available for future equity incentive awards) there were a total of 586,860 shares of the Company’s Class A common stock available for future grant to key executives and non-employee directors at December 29, 2017 . Non-vested Stock All shares of non-vested stock awarded by the Company have been granted in the form of shares of Class A common stock at their fair market value on the date of grant and vest four years after the grant date. The fair value at date of grant is based on the number of shares granted and the average of the Company’s high and low Class A common stock price on the date of grant or, if the Company’s Class A shares did not trade on the date of grant, the average of the Company’s high and low Class A common stock price on the last preceding date on which the Company’s Class A shares traded. A summary of non-vested stock activity for the three months ended December 29, 2017 related to the Company’s stock ownership plans is as follows: Shares Weighted Average Grant Price Non-vested stock at September 29, 2017 95,068 $ 27.68 Non-vested stock grants 6,532 70.39 Restricted stock vested (54,824 ) 25.36 Non-vested stock at December 29, 2017 46,776 36.37 Non-vested stock grantees may elect to reimburse the Company for withholding taxes due as a result of the vesting of shares by tendering a portion of the vested shares back to the Company. Shares tendered back to the Company were 9,377 and 17,832 during the three month periods ended December 29, 2017 and December 30, 2016 , respectively. Stock compensation expense, net of forfeitures, related to non-vested stock was $ 182 and $ 283 for the three month periods ended December 29, 2017 and December 30, 2016 , respectively. Unrecognized compensation cost related to non-vested stock as of December 29, 2017 was $ 1,011 , which amount will be amortized to expense through November 2020 or adjusted for changes in future estimated or actual forfeitures. The fair value of restricted stock vested during the three month periods ended December 29, 2017 and December 30, 2016 was $ 3,948 and $ 3,219 , respectively. Restricted Stock Units All restricted stock units (RSUs) awarded by the Company have been granted in the form of units payable in shares of Class A common stock upon vesting. The units are valued at the fair market value of a share of Class A common stock on the date of grant and vest within one year from date of grant for RSUs granted to directors and three years from the date of grant for RSUs granted to employees. The fair value at date of grant is based on the number of units granted and the average of the Company’s high and low Class A common stock trading price on the date of grant or, if the Company’s Class A shares did not trade on the date of grant, the average of the Company’s high and low Class A common stock trading price on the last preceding date on which the Company’s Class A shares traded. A summary of RSU activity for the three months ended December 29, 2017 follows: Number of RSUs Weighted Average Grant Price RSUs at September 29, 2017 60,642 $ 31.85 RSUs granted 19,888 70.39 RSUs vested (1,257 ) 35.81 RSUs at December 29, 2017 79,273 39.12 Stock compensation expense, net of forfeitures, related to RSUs was $ 345 and $ 221 for the three months ended December 29, 2017 and December 30, 2016 , respectively. Unrecognized compensation cost related to non-vested RSUs as of December 29, 2017 was $ 1,847 , which amount will be amortized to expense through November 2020 or adjusted for changes in future estimated or actual forfeitures. Compensation expense related to units earned by employees is based upon the attainment of certain financial goals related to cumulative net sales and cumulative operating profit over a three-year performance period. Awards are only paid if at least 80% of the target levels are met and maximum payouts are made if 120% of more of target levels are achieved. The payouts for achievement of the threshold levels of performance are equal to 50% of the target award amount. The payouts for achievement of maximum levels of performance are equal to 150% of the target award amount. To the extent earned, awards are issued in shares of Company common stock after the end of the three year performance period. Employees’ Stock Purchase Plan The Company’s shareholders have adopted the Johnson Outdoors Inc. 2009 Employees’ Stock Purchase Plan, which was most recently amended on March 2, 2017, and which provides for the issuance of shares of Class A common stock at a purchase price of not less than 85% of the fair market value of such shares on the date of grant or on the date of purchase, whichever is lower. During the three month period ended December 29, 2017 , the Company issued no shares of Class A common stock and recognized $ 11 of expense in connection with the Employees' Stock Purchase Plan. During the three months ended December 30, 2016 , the Company issued no shares of Class A common stock and recognized no expense in connection with the Employees' Stock Purchase Plan.</t>
  </si>
  <si>
    <t>PENSION PLANS</t>
  </si>
  <si>
    <t>Compensation and Retirement Disclosure [Abstract]</t>
  </si>
  <si>
    <t>PENSION PLANS The Company has non-contributory defined benefit pension plans covering certain of its U.S. employees. Retirement benefits are generally provided based on the employees’ years of service and average earnings. Normal retirement age is 65, with provisions for earlier retirement. The Company has elected to adopt ASU 2017-07 at the beginning of the first quarter of fiscal 2018. The adoption of this standard resulted in a reduction of operating expense of $ 145 and an increase in other expense of $ 145 related to the application of this standard. There was no effect on the Company's condensed consolidated balance sheet or statement of cash flows as a result of adopting this standard. The components of net periodic benefit cost related to Company sponsored defined benefit plans for the three month periods ended December 29, 2017 and December 30, 2016 were as follows: Three Months Ended December 29, 2017 December 30, 2016 Components of net periodic benefit cost: Service cost $ — $ — Interest on projected benefit obligation 261 284 Less estimated return on plan assets 298 274 Amortization of unrecognized losses 182 142 Net periodic benefit cost $ 145 $ 152</t>
  </si>
  <si>
    <t>INCOME TAXES</t>
  </si>
  <si>
    <t>Income Tax Disclosure [Abstract]</t>
  </si>
  <si>
    <t>INCOME TAXES On December 22, 2017 , the United States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 a one-time repatriation tax on deferred foreign income (“Transition Tax”), deductions, credits and business-related exclusions. On December 22, 2017 ,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In accordance with SAB 118, the additional provisional income tax of $ 6,433 represents our best estimate based on interpretation of the U.S. legislation as we are still accumulating data to finalize the underlying calculations, or in certain cases, the U.S. Treasury is expected to issue further guidance on the application of certain provisions of the U.S. legislation. Future adjustments to the provisional numbers will be recorded as discrete adjustments to income tax expense in the period in which those adjustments become estimable and/or are finalized. Accordingly, the Company’s income tax provision as of December 29, 2017 reflects (i) the current year impacts of the U.S. Tax Act on the estimated annual effective tax rate and (ii) the following discrete items resulting directly from the enactment of the Tax Act based on the information available, prepared, or analyzed (including computations) in reasonable detail. (i) The Tax Act reduces the U.S. federal corporate tax rate from 35% to 21% . The impact from the permanent reduction to the U.S. federal corporate income tax rate from 35% to 21% is effective January 1, 2018 (the “Effective Date”). When a U.S. federal tax rate change occurs during a fiscal year, taxpayers are required to compute a weighted daily average rate for the fiscal year of enactment and as a result the Company calculated a U.S. federal statutory income tax rate of 24.5% for the current fiscal year end September 28, 2018 . (ii) The tax expense impact associated with the U.S. Tax Act enacted on December 22, 2017 which resulted in additional discrete tax expense in the current period as follows: Three Months Ended (thousands) December 29, 2017 Transition tax (provisional) $ 2,000 Net impact on U.S. deferred tax assets and liabilities (provisional) 4,433 Net impacts of the enactment of the Tax Act $ 6,433 The Tax Act one-time transition tax on earnings of certain foreign subsidiaries that were previously tax deferred and creates new taxes on certain foreign-sourced earnings. The one-time transition tax is based on our total post-1986 foreign earnings and profits ("E&amp;P") for which we have previously deferred from U.S. income taxes. The Company recorded a provisional amount for its one-time transition tax liability for its foreign subsidiaries, resulting in an increase in income tax expense of $ 2,000 . We have not yet completed our calculation of the total post-1986 foreign E&amp;P for these foreign subsidiaries. Further, the transition tax is based in part on the amount of those earnings held in cash and other specified assets which may change when we finalize these amounts and the calculation of post-1986 foreign E&amp;P previously deferred from U.S. federal taxation. No additional income taxes have been provided for any remaining undistributed foreign earnings not subject to the transition tax and any additional outside basis difference (i.e., basis difference in excess of that subject to the one-time transition tax) inherent in these entities as these amounts continue to be indefinitely reinvested in foreign operations. It is not practicable to determine the amount of unrecognized withholding taxes and deferred tax liability related to any remaining undistributed foreign earnings not subject to the transition tax and additional outside basis difference in these entities. The Company determined that the impact of the U.S. federal corporate income tax rate change on the U.S. deferred tax assets and liabilities is a provisional amount of $ 4,433 because the final number cannot be calculated until the underlying timing differences are known rather than estimated. Within the calculation of the Company’s annual effective tax rate the Company has used assumptions and estimates that may change as a result of future guidance, interpretation, and rule-making from the Internal Revenue Service, the SEC, and the FASB and/or various other taxing jurisdictions. For example, the Company anticipates that the state jurisdictions will continue to determine and announce their conformity to the Tax Act which could have an impact on the annual effective tax rate. For the three months ended December 29, 2017 and December 30, 2016 , the Company’s earnings before income taxes, income tax expense and effective income tax rate were as follows: Three Months Ended (thousands, except tax rate data) December 29, 2017 December 30, 2016 Profit (loss) before income taxes $ 8,324 $ (45 ) Income tax expense 8,089 (4,101 ) Effective income tax rate 97.2 % 9,113.3 % The change in the Company’s effective tax rate for the three months ended December 29, 2017 versus the prior year period was primarily due to the impact of a $ 6,433 provisional tax expense generated by the enactment of the U.S. Tax Cuts and Jobs Act of 2017 in the current period versus the prior year period impact of a foreign tax credit net tax benefit of approximately $ 4,200 generated by the repatriation of approximately $ 22,000 from foreign jurisdictions to the U.S. Also, the Company recorded a tax benefit of $ 433 and $ 397 realized from the exercise of the share-based payment arrangements during the three month periods ended December 29, 2017 and December 30, 2016 , respectively. Adverse changes in profitability and financial outlook in both the U.S. and/or foreign jurisdictions or changes in the Company's geographic footprint may require changes in valuation allowances in order to reduce the Company’s deferred tax assets. Such changes may drive fluctuations in the effective tax rate. The impact of the Company’s operations in jurisdictions where a valuation allowance is assessed, primarily in the foreign locations, is removed from the overall effective tax rate methodology and recorded directly based on year to date results for the year for which no tax expense or benefit can be recognized. The tax jurisdictions that have a valuation allowance for the periods ended December 29, 2017 and December 30, 2016 were: December 29, 2017 December 30, 2016 Australia Australia Austria Austria France France Indonesia Indonesia Italy Japan Japan Netherlands Netherlands New Zealand New Zealand Spain Spain Switzerland The Company regularly assesses the adequacy of its provisions for income tax contingencies in accordance with the applicable authoritative guidance on accounting for income taxes. As a result, the Company may adjust the reserves for unrecognized tax benefits due to the impact of changes in its assumptions or as a result of new facts and developments, such as changes to interpretations of relevant tax law, assessments from taxing authorities, settlements with taxing authorities and lapses of statutes of limitation. The Company’s 2018 fiscal year tax expense is anticipated to include approximately $ 500 related to uncertain income tax positions. In accordance with its accounting policy, the Company recognizes accrued interest and penalties related to unrecognized benefits as a component of income tax expense. The Company is projecting accrued interest of $ 300 related to uncertain income tax positions for the fiscal year ending September 28, 2018 . The Company files income tax returns, including returns for its subsidiaries, with federal, state, local and foreign taxing jurisdictions. The Company is currently undergoing income tax examinations in Italy. As of the date of this report, the following tax years remain open to examination by the respective tax jurisdictions: Jurisdiction Fiscal Years United States 2014-2017 Canada 2013-2017 France 2014-2017 Germany 2013-2017 Italy 2012-2017 Switzerland 2007-2017</t>
  </si>
  <si>
    <t>INVENTORIES</t>
  </si>
  <si>
    <t>Inventory Disclosure [Abstract]</t>
  </si>
  <si>
    <t>INVENTORIES Inventories at the end of the respective periods consisted of the following: December 29, September 29, 2017 December 30, Raw materials $ 39,810 $ 32,826 $ 33,170 Work in process 91 48 307 Finished goods 50,960 46,274 42,560 $ 90,861 $ 79,148 $ 76,037</t>
  </si>
  <si>
    <t>GOODWILL</t>
  </si>
  <si>
    <t>Goodwill and Intangible Assets Disclosure [Abstract]</t>
  </si>
  <si>
    <t>GOODWILL The changes in goodwill during the three months ended December 29, 2017 and December 30, 2016 were as follows: December 29, 2017 December 30, 2016 Balance at beginning of period $ 11,238 $ 11,196 Amount attributable to movements in foreign currency rates (10 ) (26 ) Balance at end of period $ 11,228 $ 11,170 The Company evaluates the carrying value of goodwill on an annual basis or more frequently when events and circumstances warrant such an evaluation. In conducting this analysis, the Company uses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13) below.</t>
  </si>
  <si>
    <t>WARRANTIES</t>
  </si>
  <si>
    <t>Product Warranties Disclosures [Abstract]</t>
  </si>
  <si>
    <t>WARRANTIES The Company provides warranties on certain of its products as they are sold. The following table summarizes the Company’s warranty activity for the three months ended December 29, 2017 and December 30, 2016 . December 29, 2017 December 30, 2016 Balance at beginning of period $ 6,393 $ 4,326 Expense accruals for warranties issued during the period 2,490 1,448 Less current period warranty claims paid 1,475 993 Balance at end of period $ 7,408 $ 4,781</t>
  </si>
  <si>
    <t>CONTINGENCIES</t>
  </si>
  <si>
    <t>Commitments and Contingencies Disclosure [Abstract]</t>
  </si>
  <si>
    <t>CONTINGENCIES The Company is subject to various legal actions and proceedings in the normal course of business, including those related to commercial disputes, product liability, intellectual property and regulatory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si>
  <si>
    <t>INDEBTEDNESS</t>
  </si>
  <si>
    <t>Debt Disclosure [Abstract]</t>
  </si>
  <si>
    <t xml:space="preserve">INDEBTEDNESS Debt was comprised of the following at December 29, 2017 , September 29, 2017 , and December 30, 2016 : December 29, 2017 September 29, 2017 December 30, 2016 Term loans $ — $ — $ — Revolvers — — 12,730 Other — — 271 Total debt — — 13,001 Less current portion of long term debt — — — Less short term debt — — — Total long-term debt $ — $ — $ 13,001 Term Loans On October 24, 2016 the Company repaid its outstanding term loans with Ridgestone Bank totaling $ 7,068 . The early repayment of these loans resulted in a 3% pre-payment penalty. The Company’s term loans had a maturity date of September 29, 2029 . The interest rate in effect on the term loans was 5.50% at the date of repayment. Revolvers During the quarter ended December 29, 2017 , the Company and certain of its subsidiaries entered into a new unsecured credit facility with PNC Bank National Association and Associated Bank, N.A. ("the Lending Group"). This credit facility replaced the Company's previous revolving credit agreement dated September 16, 2013 and consists of an Amended and Restated Credit Agreement dated November 15, 2017 among the Company, certain of the Company’s subsidiaries, PNC Bank National Association, as lender and as administrative agent, and the other lender named therein (the “New Revolving Credit Agreement” or “New Revolver”). The New Revolver has an expiration date of November 15, 2022 and provides for borrowing of up to an aggregate principal amount not to exceed $ 75,000 with a $50,000 accordion feature that gives the Company the option to increase the maximum financing availability (i.e., an aggregate borrowing amount of $125,000 ) subject to the conditions of the New Revolving Credit Agreement and subject to the approval of the lenders. The interest rate on the New Revolver is based on LIBOR plus an applicable margin, which margin resets each quarter. The applicable margin ranges from 1.00% to 1.75% and is dependent on the Company’s leverage ratio for the trailing twelve month period. The interest rate in effect on the Company's revolving credit agreement at December 29, 2017 and December 30, 2016 was approximately 2.5% and 2.0% , respectively. The New Revolving Credit Agreement restricts the Company's ability to incur additional debt, includes maximum leverage ratio and minimum interest coverage ratio covenants and is unsecured. Other Borrowings The Company had no unsecured revolving credit facilities at its foreign subsidiaries as of December 29, 2017 or December 30, 2016 . The Company utilizes letters of credit primarily as security for the payment of future claims under its workers’ compensation insurance, which totaled approximately $ 279 and $ 392 at December 29, 2017 and December 30, 2016 , respectively. </t>
  </si>
  <si>
    <t>DERIVATIVE INSTRUMENTS AND HEDGING ACTIVITIES</t>
  </si>
  <si>
    <t>Derivative Instruments and Hedging Activities Disclosure [Abstract]</t>
  </si>
  <si>
    <t>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Foreign Exchange Risk The Company has significant foreign operations, for which the functional currencies are denominated primarily in euros, Swiss francs, Japanese yen,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5% of the Company’s revenues for the three month period ended December 29, 2017 were denominated in currencies other than the U.S. dollar. Approximately 7% were denominated in euros, approximately 5% were denominated in Canadian dollars and approximately 2% were denominated in Hong Kong dollars, with the remaining revenues denominated in various other foreign currencies. Changes in foreign currency exchange rates can cause the Company to experience unexpected financial losses or cash flow needs. The Company may mitigate a portion of the fluctuations in certain foreign currencies through the use of foreign currency forward contracts. Foreign currency forward contracts enable the Company to lock in the foreign currency exchange rate to be paid or received for a fixed amount of currency at a specified date in the future. The Company may use such foreign currency forward contracts to mitigate the risk associated with changes in foreign currency exchange rates on financial instruments and known commitments, including commitments for inventory purchases, denominated in foreign currencies. As of December 29, 2017 and December 30, 2016 , the Company held no foreign currency forward contracts.</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carrying amounts of cash, cash equivalents, short term investments, accounts receivable, and accounts payable approximated their fair values at December 29, 2017 , September 29, 2017 and December 30, 2016 due to the short term maturities of these instruments. When indicators of impairment are present, the Company may be required to value certain long-lived assets such as property, plant, and equipment, and other intangibles at their fair value. Valuation Techniques Rabbi Trust Assets Rabbi trust assets are classified as trading securities and are comprised of marketable debt and equity securities that are marked to fair value based on unadjusted quoted prices in active markets. The rabbi trust assets are used to fund amounts the Company owes to certain officers and other employees under the Company’s non-qualified deferred compensation plan. The mark to market adjustments are recorded in “Other (income) expense, net” in the accompanying Condensed Consolidated Statements of Operations. The offsetting deferred compensation liability is also reported at fair value and is included in "Other liabilities" in the Company's Condensed Consolidated Balance Sheets. Changes in the liability are recorded in "Administrative management, finance and information systems" expense in the accompanying Condensed Consolidated Statements of Operations. Goodwill and Other Intangible Assets In assessing the recoverability of the Company’s goodwill and other indefinite lived intangible assets, the Company estimates the future discounted cash flows of the businesses to which such goodwill and intangibles relate. When estimated future discounted cash flows are less than the carrying value of the net assets and related goodwill, an impairment test is performed to measure and recognize the amount of the impairment loss, if any. In determining estimated future cash flows, the Company makes assumptions regarding anticipated financial position, future earnings, and other factors to determine the fair value of the respective assets. This calculation is highly sensitive to changes in key assumptions and could result in a future impairment charge. The Company will continue to evaluate whether circumstances and events have changed to the extent that they require the Company to conduct an interim test of goodwill. In particular, if the Company’s business units do not achieve short term revenue and gross margin goals, an interim impairment test may be triggered which could result in a goodwill and indefinite lived intangible asset impairment charge in future periods. The following table summarizes the Company’s financial assets measured at fair value as of December 29, 2017 : Level 1 Level 2 Level 3 Total Assets: Rabbi trust assets $ 16,207 $ — $ — $ 16,207 The following table summarizes the Company’s financial assets measured at fair value as of September 29, 2017 : Level 1 Level 2 Level 3 Total Assets: Rabbi trust assets $ 14,932 $ — $ — $ 14,932 The following table summarizes the Company’s financial assets measured at fair value as of December 30, 2016 : Level 1 Level 2 Level 3 Total Assets: Rabbi trust assets $ 13,172 $ — $ — $ 13,172 The effect of changes in the fair value of financial instruments on the Condensed Consolidated Statements of Operations for the three month periods ended December 29, 2017 and December 30, 2016 was: Three Months Ended Location of (income) loss December 29, 2017 December 30, 2016 Rabbi trust assets Other (income) expense, net $ (528 ) $ 202 There were no assets or liabilities measured at fair value on a non-recurring basis in periods subsequent to their initial recognition for either of the three month periods ended December 29, 2017 or December 30, 2016 .</t>
  </si>
  <si>
    <t>NEW ACCOUNTING PRONOUNCEMENTS</t>
  </si>
  <si>
    <t>New Accounting Pronouncements and Changes in Accounting Principles [Abstract]</t>
  </si>
  <si>
    <t>NEW ACCOUNTING PRONOUNCEMENTS In May 2014, the Financial Accounting Standards Board (“FASB”) issued Accounting Standards Update (“ASU”) 2014-09, Revenue from Contracts with Customers, which supersedes existing revenue recognition requirements and provides a new comprehensive revenue recognition model. The underlying principle of the new standard requires entities to recognize revenue to depict the transfer of promised goods or services to customers in an amount that reflects what it expects to receive in exchange for those goods or services. The Company has developed a project plan for the implementation of the new standard including a review of all revenue streams in each business segment to identify potential differences in the performance obligations, timing, measurement or presentation that would result from applying the new standard from the Company's current accounting policies and practices. The Company is still in the process of determining the impact on the timing of revenue recognition and the allocation of revenue to the Company's goods and services across each of the revenue streams and business segments. The provisions are effective for the Company in the first quarter of fiscal 2019 and permit adoption under either the full retrospective approach (recognizing effects of the amended guidance in each prior reporting period presented) or the modified retrospective approach (recognizing the cumulative effect of adoption as an adjustment to retained earnings at the date of initial application). The Company expects to adopt this standard by applying the modified retrospective approach but is still evaluating its method of adoption and the impact of this standard on its consolidated results of operations and financial position. In February 2016, the FASB issued ASU 2016-02, Leases (Topic 842) . The amendments in this update will increase the transparency and comparability among organizations by recognizing lease assets and lease liabilities on the balance sheet and disclosing key information about leasing arrangements. This amendment is effective for fiscal years beginning after December 15, 2018, including interim periods within those fiscal years. Early adoption is permitted. The Company is evaluating the effect of this standard on its consolidated financial statements. In July 2015, the FASB issued ASU 2015-11, Simplifying the Measurement of Inventory . The ASU includes provisions intended to simplify the measurement of inventory and to more clearly articulate the requirements for the measurement and disclosure of inventory. Under such provisions, an entity should measure inventory within the scope of this amendment at the lower of cost or net realizable value. Net realizable value is the estimated selling prices in the ordinary course of business, less reasonably predictable costs of completion, disposal and transportation. The Company adopted this standard at the beginning of the first quarter of fiscal 2018. The adoption of this ASU did not have a significant impact on the Company's consolidated financial statements. In March 2017, the FASB issued ASU 2017-07, Improving the Presentation of Net Periodic Pension Cost and Net Periodic Postretirement Benefit Cost . The ASU includes, among other provisions, one that will require presentation of the service cost component of ne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a subtotal of income from operations. This amendment is effective for annual periods beginning after December 15, 2017 and the interim periods within those annual periods. The Company has elected to adopt this accounting standard at the beginning of the first quarter of fiscal 2018. See Note 5 "Pension Plans" of these Notes to Condensed Consolidated Financial Statements for information regarding the effect of this new accounting standard. In January 2017, the FASB issued ASU No. 2017-04, Intangibles – Goodwill and Other (Topic 350) – Simplifying the Test for Goodwill Impairment , which eliminates the requirement to calculate the implied fair value of goodwill to measure a goodwill impairment charge. Instead, entities will record an impairment charge based on the excess of a reporting unit’s carrying amount over its fair value. The Company early adopted this ASU in the fourth quarter of fiscal 2017 in conjunction with its annual impairment test. The amendments in this ASU are to be applied on a prospective basis. The adoption of this ASU did not have a significant impact on the Company's consolidated financial statements.</t>
  </si>
  <si>
    <t>SEGMENTS OF BUSINESS</t>
  </si>
  <si>
    <t>Segment Reporting [Abstract]</t>
  </si>
  <si>
    <t>SEGMENTS OF BUSINESS The Company conducts its worldwide operations through separate business segments, each of which represents major product lines. Operations are conducted in the United States and various foreign countries, primarily in Europe, Canada and the Pacific Basin. During the three month period ended December 29, 2017 , combined net sales to one customer of the Company's Fishing, Camping and Watercraft Recreation segments represented approximately $ 18,826 of the Company's consolidated revenues. During December 30, 2016 there was no single customer that represented more than 10% of the Company’s total net sales. Net sales and operating profit include both sales to customers, as reported in the Company’s accompanying Condensed Consolidated Statements of Operations, and interunit transfers, which are priced to recover cost plus an appropriate profit margin. Total assets represent assets that are used in the Company’s operations in each business segment at the end of the periods presented. A summary of the Company’s operations by business segment is presented below: Three Months Ended December 29, 2017 December 30, 2016 September 29, 2017 Net sales: Fishing: Unaffiliated customers $ 88,845 $ 67,050 Interunit transfers 62 21 Camping: Unaffiliated customers 5,837 5,728 Interunit transfers 9 7 Watercraft Recreation: Unaffiliated customers 4,349 6,208 Interunit transfers 8 9 Diving Unaffiliated customers 17,433 14,703 Interunit transfers 5 190 Other / Corporate 115 40 Eliminations (84 ) (227 ) Total $ 116,579 $ 93,729 Operating profit (loss): Fishing $ 14,065 $ 7,193 Camping (724 ) (772 ) Watercraft Recreation (1,144 ) (798 ) Diving (385 ) (1,061 ) Other / Corporate (4,775 ) (4,090 ) $ 7,037 $ 472 Total assets (end of period): Fishing $ 161,135 $ 151,978 $ 128,706 Camping 29,082 27,096 32,652 Watercraft Recreation 21,562 23,270 20,222 Diving 59,189 58,566 58,190 Other / Corporate 84,165 55,557 113,889 $ 355,133 $ 316,467 $ 353,659 1</t>
  </si>
  <si>
    <t>ACCUMULATED OTHER COMPREHENSIVE INCOME (LOSS)</t>
  </si>
  <si>
    <t>Stockholders' Equity Note [Abstract]</t>
  </si>
  <si>
    <t xml:space="preserve">ACCUMULATED OTHER COMPREHENSIVE INCOME (LOSS) The changes in Accumulated Other Comprehensive Income (“AOCI”) by component, net of tax, for the three months ended December 29, 2017 were as follows: Foreign Currency Translation Adjustment Unamortized Loss on Defined Benefit Pension Plans Accumulated Other Comprehensive Income (Loss) Balance at September 29, 2017 $ 11,179 $ (6,186 ) $ 4,993 Other comprehensive income before reclassifications (276 ) — (276 ) Amounts reclassified from accumulated other comprehensive income — 183 183 Tax effects — (44 ) (44 ) Balance at December 29, 2017 $ 10,903 $ (6,047 ) $ 4,856 The changes in AOCI by component, net of tax, for the three months ended December 30, 2016 were as follows: Foreign Currency Translation Adjustment Unamortized Loss on Defined Benefit Pension Plans Accumulated Other Comprehensive Income (Loss) Balance at September 30, 2016 $ 10,525 $ (8,171 ) $ 2,354 Other comprehensive loss before reclassifications (3,747 ) — (3,747 ) Amounts reclassified from accumulated other comprehensive income — 142 142 Tax effects — (54 ) (54 ) Balance at December 30, 2016 $ 6,778 $ (8,083 ) $ (1,305 ) The reclassifications out of AOCI for the three months ended December 29, 2017 were as follows: Statement of Operations Presentation Unamortized loss on defined benefit pension plans Amortization of loss $ 183 Cost of sales / Operating expense Tax effects (44 ) Income tax expense Total reclassifications for the period $ 139 The reclassifications out of AOCI for the three months ended December 30, 2016 were as follows: Statement of Operations Presentation Unamortized loss on defined benefit pension plans: Amortization of loss $ 142 Cost of sales / Operating expense Tax effects (54 ) Income tax expense Total reclassifications for the period $ 88 </t>
  </si>
  <si>
    <t>BASIS OF PRESENTATION (Policy)</t>
  </si>
  <si>
    <t>Basis of Presentation</t>
  </si>
  <si>
    <t>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December 29, 2017 and December 30, 2016 , and their results of operations for the three month periods then ended and cash flows for the three month periods then ended. These condensed consolidated financial statements should be read in conjunction with the consolidated financial statements and notes thereto included in the Company’s Annual Report on Form 10-K for the fiscal year ended September 29, 2017 which was filed with the Securities and Exchange Commission on December 8, 2017. Due to seasonal variations and other factors, the results of operations for the three months ended December 29, 2017 are not necessarily indicative of the results to be expected for the Company’s full 2018 fiscal year. See “Seasonality” in the Management’s Discussion and Analysis of Financial Condition and Results of Operations included elsewhere herein for additional information. The Company considers all short-term investments in interest-bearing accounts and all securities and other instruments with an original maturity of three months or less, to be equivalent to cash. Cash equivalents are stated at cost which approximates market value. Short-term investments consist of certificates of deposit with original maturities greater than three months but less than one year. All monetary amounts, other than share and per share amounts, are stated in thousands.</t>
  </si>
  <si>
    <t>STOCK-BASED COMPENSATION AND STOCK OWNERSHIP PLANS (Tables)</t>
  </si>
  <si>
    <t>Schedule of Non-Vested Stock Activity</t>
  </si>
  <si>
    <t>A summary of non-vested stock activity for the three months ended December 29, 2017 related to the Company’s stock ownership plans is as follows: Shares Weighted Average Grant Price Non-vested stock at September 29, 2017 95,068 $ 27.68 Non-vested stock grants 6,532 70.39 Restricted stock vested (54,824 ) 25.36 Non-vested stock at December 29, 2017 46,776 36.37</t>
  </si>
  <si>
    <t>Schedule of RSU Activity</t>
  </si>
  <si>
    <t>A summary of RSU activity for the three months ended December 29, 2017 follows: Number of RSUs Weighted Average Grant Price RSUs at September 29, 2017 60,642 $ 31.85 RSUs granted 19,888 70.39 RSUs vested (1,257 ) 35.81 RSUs at December 29, 2017 79,273 39.12</t>
  </si>
  <si>
    <t>PENSION PLANS (Tables)</t>
  </si>
  <si>
    <t>Components of Net Periodic Benefit Cost</t>
  </si>
  <si>
    <t>The components of net periodic benefit cost related to Company sponsored defined benefit plans for the three month periods ended December 29, 2017 and December 30, 2016 were as follows: Three Months Ended December 29, 2017 December 30, 2016 Components of net periodic benefit cost: Service cost $ — $ — Interest on projected benefit obligation 261 284 Less estimated return on plan assets 298 274 Amortization of unrecognized losses 182 142 Net periodic benefit cost $ 145 $ 152</t>
  </si>
  <si>
    <t>INCOME TAXES (Tables)</t>
  </si>
  <si>
    <t>Schedule of Additional Discrete Tax Expense</t>
  </si>
  <si>
    <t>The tax expense impact associated with the U.S. Tax Act enacted on December 22, 2017 which resulted in additional discrete tax expense in the current period as follows: Three Months Ended (thousands) December 29, 2017 Transition tax (provisional) $ 2,000 Net impact on U.S. deferred tax assets and liabilities (provisional) 4,433 Net impacts of the enactment of the Tax Act $ 6,433</t>
  </si>
  <si>
    <t>Summary of Earnings Before Income Taxes, Income Tax Expense and Effective Income Tax Rate</t>
  </si>
  <si>
    <t>For the three months ended December 29, 2017 and December 30, 2016 , the Company’s earnings before income taxes, income tax expense and effective income tax rate were as follows: Three Months Ended (thousands, except tax rate data) December 29, 2017 December 30, 2016 Profit (loss) before income taxes $ 8,324 $ (45 ) Income tax expense 8,089 (4,101 ) Effective income tax rate 97.2 % 9,113.3 %</t>
  </si>
  <si>
    <t>Summary of Tax Jurisdictions of Entities with Valuation Allowances</t>
  </si>
  <si>
    <t xml:space="preserve"> The tax jurisdictions that have a valuation allowance for the periods ended December 29, 2017 and December 30, 2016 were: December 29, 2017 December 30, 2016 Australia Australia Austria Austria France France Indonesia Indonesia Italy Japan Japan Netherlands Netherlands New Zealand New Zealand Spain Spain Switzerland</t>
  </si>
  <si>
    <t>Summary of Income Tax Examinations</t>
  </si>
  <si>
    <t xml:space="preserve"> As of the date of this report, the following tax years remain open to examination by the respective tax jurisdictions: Jurisdiction Fiscal Years United States 2014-2017 Canada 2013-2017 France 2014-2017 Germany 2013-2017 Italy 2012-2017 Switzerland 2007-2017</t>
  </si>
  <si>
    <t>INVENTORIES (Tables)</t>
  </si>
  <si>
    <t>Schedule of Inventories</t>
  </si>
  <si>
    <t>Inventories at the end of the respective periods consisted of the following: December 29, September 29, 2017 December 30, Raw materials $ 39,810 $ 32,826 $ 33,170 Work in process 91 48 307 Finished goods 50,960 46,274 42,560 $ 90,861 $ 79,148 $ 76,037</t>
  </si>
  <si>
    <t>GOODWILL (Tables)</t>
  </si>
  <si>
    <t>Schedule of Goodwill</t>
  </si>
  <si>
    <t>The changes in goodwill during the three months ended December 29, 2017 and December 30, 2016 were as follows: December 29, 2017 December 30, 2016 Balance at beginning of period $ 11,238 $ 11,196 Amount attributable to movements in foreign currency rates (10 ) (26 ) Balance at end of period $ 11,228 $ 11,170</t>
  </si>
  <si>
    <t>WARRANTIES (Tables)</t>
  </si>
  <si>
    <t>Summary of Warranty Activity</t>
  </si>
  <si>
    <t>The following table summarizes the Company’s warranty activity for the three months ended December 29, 2017 and December 30, 2016 . December 29, 2017 December 30, 2016 Balance at beginning of period $ 6,393 $ 4,326 Expense accruals for warranties issued during the period 2,490 1,448 Less current period warranty claims paid 1,475 993 Balance at end of period $ 7,408 $ 4,781</t>
  </si>
  <si>
    <t>INDEBTEDNESS (Tables)</t>
  </si>
  <si>
    <t>Schedule of Debt</t>
  </si>
  <si>
    <t>Debt was comprised of the following at December 29, 2017 , September 29, 2017 , and December 30, 2016 : December 29, 2017 September 29, 2017 December 30, 2016 Term loans $ — $ — $ — Revolvers — — 12,730 Other — — 271 Total debt — — 13,001 Less current portion of long term debt — — — Less short term debt — — — Total long-term debt $ — $ — $ 13,001</t>
  </si>
  <si>
    <t>FAIR VALUE MEASUREMENTS (Tables)</t>
  </si>
  <si>
    <t>Summary of Financial Assets Measured at Fair Value</t>
  </si>
  <si>
    <t>The following table summarizes the Company’s financial assets measured at fair value as of December 29, 2017 : Level 1 Level 2 Level 3 Total Assets: Rabbi trust assets $ 16,207 $ — $ — $ 16,207 The following table summarizes the Company’s financial assets measured at fair value as of September 29, 2017 : Level 1 Level 2 Level 3 Total Assets: Rabbi trust assets $ 14,932 $ — $ — $ 14,932 The following table summarizes the Company’s financial assets measured at fair value as of December 30, 2016 : Level 1 Level 2 Level 3 Total Assets: Rabbi trust assets $ 13,172 $ — $ — $ 13,172</t>
  </si>
  <si>
    <t>Effect of Changes in the Fair Value of Financial Instruments</t>
  </si>
  <si>
    <t>The effect of changes in the fair value of financial instruments on the Condensed Consolidated Statements of Operations for the three month periods ended December 29, 2017 and December 30, 2016 was: Three Months Ended Location of (income) loss December 29, 2017 December 30, 2016 Rabbi trust assets Other (income) expense, net $ (528 ) $ 202</t>
  </si>
  <si>
    <t>SEGMENTS OF BUSINESS (Tables)</t>
  </si>
  <si>
    <t>Summary of Operations by Business Unit</t>
  </si>
  <si>
    <t>A summary of the Company’s operations by business segment is presented below: Three Months Ended December 29, 2017 December 30, 2016 September 29, 2017 Net sales: Fishing: Unaffiliated customers $ 88,845 $ 67,050 Interunit transfers 62 21 Camping: Unaffiliated customers 5,837 5,728 Interunit transfers 9 7 Watercraft Recreation: Unaffiliated customers 4,349 6,208 Interunit transfers 8 9 Diving Unaffiliated customers 17,433 14,703 Interunit transfers 5 190 Other / Corporate 115 40 Eliminations (84 ) (227 ) Total $ 116,579 $ 93,729 Operating profit (loss): Fishing $ 14,065 $ 7,193 Camping (724 ) (772 ) Watercraft Recreation (1,144 ) (798 ) Diving (385 ) (1,061 ) Other / Corporate (4,775 ) (4,090 ) $ 7,037 $ 472 Total assets (end of period): Fishing $ 161,135 $ 151,978 $ 128,706 Camping 29,082 27,096 32,652 Watercraft Recreation 21,562 23,270 20,222 Diving 59,189 58,566 58,190 Other / Corporate 84,165 55,557 113,889 $ 355,133 $ 316,467 $ 353,659</t>
  </si>
  <si>
    <t>ACCUMULATED OTHER COMPREHENSIVE INCOME (LOSS) (Tables)</t>
  </si>
  <si>
    <t>Changes in AOCI by Component, Net of Tax</t>
  </si>
  <si>
    <t>The changes in Accumulated Other Comprehensive Income (“AOCI”) by component, net of tax, for the three months ended December 29, 2017 were as follows: Foreign Currency Translation Adjustment Unamortized Loss on Defined Benefit Pension Plans Accumulated Other Comprehensive Income (Loss) Balance at September 29, 2017 $ 11,179 $ (6,186 ) $ 4,993 Other comprehensive income before reclassifications (276 ) — (276 ) Amounts reclassified from accumulated other comprehensive income — 183 183 Tax effects — (44 ) (44 ) Balance at December 29, 2017 $ 10,903 $ (6,047 ) $ 4,856 The changes in AOCI by component, net of tax, for the three months ended December 30, 2016 were as follows: Foreign Currency Translation Adjustment Unamortized Loss on Defined Benefit Pension Plans Accumulated Other Comprehensive Income (Loss) Balance at September 30, 2016 $ 10,525 $ (8,171 ) $ 2,354 Other comprehensive loss before reclassifications (3,747 ) — (3,747 ) Amounts reclassified from accumulated other comprehensive income — 142 142 Tax effects — (54 ) (54 ) Balance at December 30, 2016 $ 6,778 $ (8,083 ) $ (1,305 )</t>
  </si>
  <si>
    <t>Reclassifications Out of AOCI</t>
  </si>
  <si>
    <t xml:space="preserve">The reclassifications out of AOCI for the three months ended December 29, 2017 were as follows: Statement of Operations Presentation Unamortized loss on defined benefit pension plans Amortization of loss $ 183 Cost of sales / Operating expense Tax effects (44 ) Income tax expense Total reclassifications for the period $ 139 The reclassifications out of AOCI for the three months ended December 30, 2016 were as follows: Statement of Operations Presentation Unamortized loss on defined benefit pension plans: Amortization of loss $ 142 Cost of sales / Operating expense Tax effects (54 ) Income tax expense Total reclassifications for the period $ 88 </t>
  </si>
  <si>
    <t>ACCOUNTS RECEIVABLE (Details) - USD ($) $ in Thousands</t>
  </si>
  <si>
    <t>Allowances for doubtful accounts receivable</t>
  </si>
  <si>
    <t>EARNINGS PER SHARE (“EPS”) (Details) - shares</t>
  </si>
  <si>
    <t>Antidilutive Securities Excluded from Computation of Earnings Per Share [Line Items]</t>
  </si>
  <si>
    <t>Percentage of cash dividends on Class A common stock relative to Class B common stock</t>
  </si>
  <si>
    <t>110.00%</t>
  </si>
  <si>
    <t>Non-Vested Stock</t>
  </si>
  <si>
    <t>Antidilutive securities excluded from computation of earnings per share (shares)</t>
  </si>
  <si>
    <t>Restricted Stock Units (RSUs)</t>
  </si>
  <si>
    <t>STOCK-BASED COMPENSATION AND STOCK OWNERSHIP PLANS (Narrative) (Details) - USD ($) $ in Thousands</t>
  </si>
  <si>
    <t>Share-based Compensation Arrangement by Share-based Payment Award [Line Items]</t>
  </si>
  <si>
    <t>Shares available for grant (shares)</t>
  </si>
  <si>
    <t>Employee stock purchase plan shares issued (shares)</t>
  </si>
  <si>
    <t>Income in connection with Employee' Stock Purchase Plan</t>
  </si>
  <si>
    <t>ESPP compensation expense</t>
  </si>
  <si>
    <t>Shares tendered for tax withholding (shares)</t>
  </si>
  <si>
    <t>Stock-based compensation expense, net of forfeitures</t>
  </si>
  <si>
    <t>Unrecognized stock-based compensation expense</t>
  </si>
  <si>
    <t>Fair value of vested restricted stock</t>
  </si>
  <si>
    <t>Non-Vested Stock | Employees | Class A</t>
  </si>
  <si>
    <t>Award vesting period</t>
  </si>
  <si>
    <t>4 years</t>
  </si>
  <si>
    <t>Restricted Stock Units (RSUs) | Vesting Period 1</t>
  </si>
  <si>
    <t>1 year</t>
  </si>
  <si>
    <t>Restricted Stock Units (RSUs) | Vesting Period 2</t>
  </si>
  <si>
    <t>3 years</t>
  </si>
  <si>
    <t>Minimum</t>
  </si>
  <si>
    <t>Employee stock purchase plan, purchase price</t>
  </si>
  <si>
    <t>85.00%</t>
  </si>
  <si>
    <t>Bonus achievement target level</t>
  </si>
  <si>
    <t>80.00%</t>
  </si>
  <si>
    <t>Bonus payout as a percentage of target award</t>
  </si>
  <si>
    <t>50.00%</t>
  </si>
  <si>
    <t>Maximum</t>
  </si>
  <si>
    <t>120.00%</t>
  </si>
  <si>
    <t>150.00%</t>
  </si>
  <si>
    <t>STOCK-BASED COMPENSATION AND STOCK OWNERSHIP PLANS (Schedule of Non-Vested Stock Activity) (Details) - Non-Vested Stock</t>
  </si>
  <si>
    <t>Dec. 29, 2017$ / sharesshares</t>
  </si>
  <si>
    <t>Shares</t>
  </si>
  <si>
    <t>Beginning Balance, shares (shares) | shares</t>
  </si>
  <si>
    <t>Stock Grants, shares (shares) | shares</t>
  </si>
  <si>
    <t>Vested, shares (shares) | shares</t>
  </si>
  <si>
    <t>Ending Balance, shares (shares) | shares</t>
  </si>
  <si>
    <t>Weighted Average Grant Price</t>
  </si>
  <si>
    <t>Beginning Balance, Weighted Average Grant Price (USD per share) | $ / shares</t>
  </si>
  <si>
    <t>Stock Grants, Weighted Average Grant Price (USD per share) | $ / shares</t>
  </si>
  <si>
    <t>Stock Vested, Weighted Average Grant Price (USD per share) | $ / shares</t>
  </si>
  <si>
    <t>Ending Balance, Weighted Average Grant Price (USD per share) | $ / shares</t>
  </si>
  <si>
    <t>STOCK-BASED COMPENSATION AND STOCK OWNERSHIP PLANS (Schedule of RSU Activity) (Details) - Restricted Stock Units (RSUs)</t>
  </si>
  <si>
    <t>Number of RSUs</t>
  </si>
  <si>
    <t>PENSION PLANS (Details) - USD ($) $ in Thousands</t>
  </si>
  <si>
    <t>New Accounting Pronouncements or Change in Accounting Principle [Line Items]</t>
  </si>
  <si>
    <t>Operating expenses</t>
  </si>
  <si>
    <t>Components of net periodic benefit cost:</t>
  </si>
  <si>
    <t>Service cost</t>
  </si>
  <si>
    <t>Interest on projected benefit obligation</t>
  </si>
  <si>
    <t>Less estimated return on plan assets</t>
  </si>
  <si>
    <t>Amortization of unrecognized losses</t>
  </si>
  <si>
    <t>Net periodic benefit cost</t>
  </si>
  <si>
    <t>Accounting Standards Update 2017-07</t>
  </si>
  <si>
    <t>Other expenses</t>
  </si>
  <si>
    <t>INCOME TAXES (Narrative) (Details) - USD ($) $ in Thousands</t>
  </si>
  <si>
    <t>12 Months Ended</t>
  </si>
  <si>
    <t>Sep. 28, 2018</t>
  </si>
  <si>
    <t>Net impacts of the enactment of the Tax Act</t>
  </si>
  <si>
    <t>Transition tax</t>
  </si>
  <si>
    <t>Net impact on U.S. deferred tax assets and liabilities</t>
  </si>
  <si>
    <t>Current foreign tax expense (benefit)</t>
  </si>
  <si>
    <t>Repatriation of foreign earnings</t>
  </si>
  <si>
    <t>Tax benefit from exercise of share-based compensation awards</t>
  </si>
  <si>
    <t>Forecast</t>
  </si>
  <si>
    <t>Income Tax Contingency [Line Items]</t>
  </si>
  <si>
    <t>Federal statutory income tax rate</t>
  </si>
  <si>
    <t>24.50%</t>
  </si>
  <si>
    <t>Tax expense related to uncertain income tax positions</t>
  </si>
  <si>
    <t>Accrued interest related to uncertain income tax positions</t>
  </si>
  <si>
    <t>INCOME TAXES (Summary of Additional Discrete Tax Expense) (Details) $ in Thousands</t>
  </si>
  <si>
    <t>Dec. 29, 2017USD ($)</t>
  </si>
  <si>
    <t>Transition tax (provisional)</t>
  </si>
  <si>
    <t>Net impact on U.S. deferred tax assets and liabilities (provisional)</t>
  </si>
  <si>
    <t>INCOME TAXES (Summary of Earnings Before Income Taxes, Income Tax Expense and Effective Income Tax Rate) (Details) - USD ($) $ in Thousands</t>
  </si>
  <si>
    <t>Income tax expense</t>
  </si>
  <si>
    <t>Effective income tax rate</t>
  </si>
  <si>
    <t>97.20%</t>
  </si>
  <si>
    <t>9113.30%</t>
  </si>
  <si>
    <t>INVENTORIES (Details) - USD ($) $ in Thousands</t>
  </si>
  <si>
    <t>Raw materials</t>
  </si>
  <si>
    <t>Work in process</t>
  </si>
  <si>
    <t>Finished goods</t>
  </si>
  <si>
    <t>GOODWILL (Details) - USD ($) $ in Thousands</t>
  </si>
  <si>
    <t>Goodwill [Roll Forward]</t>
  </si>
  <si>
    <t>Balance at beginning of period</t>
  </si>
  <si>
    <t>Amount attributable to movements in foreign currency rates</t>
  </si>
  <si>
    <t>Balance at end of period</t>
  </si>
  <si>
    <t>WARRANTIES (Details) - USD ($) $ in Thousands</t>
  </si>
  <si>
    <t>Movement in Standard and Extended Product Warranty Accrual, Increase (Decrease) [Roll Forward]</t>
  </si>
  <si>
    <t>Expense accruals for warranties issued during the period</t>
  </si>
  <si>
    <t>Less current period warranty claims paid</t>
  </si>
  <si>
    <t>INDEBTEDNESS (Schedule of Debt) (Details) - USD ($) $ in Thousands</t>
  </si>
  <si>
    <t>Term loans</t>
  </si>
  <si>
    <t>Revolvers</t>
  </si>
  <si>
    <t>Total debt</t>
  </si>
  <si>
    <t>Less current portion of long term debt</t>
  </si>
  <si>
    <t>Less short term debt</t>
  </si>
  <si>
    <t>Total long-term debt</t>
  </si>
  <si>
    <t>INDEBTEDNESS (Narrative) (Details) - USD ($)</t>
  </si>
  <si>
    <t>Oct. 24, 2016</t>
  </si>
  <si>
    <t>Nov. 15, 2017</t>
  </si>
  <si>
    <t>Debt Instrument [Line Items]</t>
  </si>
  <si>
    <t>Unsecured revolving credit facilities</t>
  </si>
  <si>
    <t>Term Loans</t>
  </si>
  <si>
    <t>Repayment of term loans</t>
  </si>
  <si>
    <t>Pre-payment penalty percentage</t>
  </si>
  <si>
    <t>3.00%</t>
  </si>
  <si>
    <t>Interest rate</t>
  </si>
  <si>
    <t>5.50%</t>
  </si>
  <si>
    <t>Financial Standby Letter of Credit</t>
  </si>
  <si>
    <t>Letters of credit outstanding</t>
  </si>
  <si>
    <t>Revolving Credit Facility</t>
  </si>
  <si>
    <t>2.50%</t>
  </si>
  <si>
    <t>2.00%</t>
  </si>
  <si>
    <t>Maximum borrowing capacity</t>
  </si>
  <si>
    <t>Revolving Credit Facility | Maximum | LIBOR</t>
  </si>
  <si>
    <t>Margin percentage</t>
  </si>
  <si>
    <t>1.75%</t>
  </si>
  <si>
    <t>Revolving Credit Facility | Minimum | LIBOR</t>
  </si>
  <si>
    <t>1.00%</t>
  </si>
  <si>
    <t>Revolving Credit Facility | Revolvers Borrowing Capacity Standard</t>
  </si>
  <si>
    <t>Accordion feature</t>
  </si>
  <si>
    <t>Unsecured Revolving Credit Facilities At Foreign Subsidiaries</t>
  </si>
  <si>
    <t>DERIVATIVE INSTRUMENTS AND HEDGING ACTIVITIES (Details) - contract</t>
  </si>
  <si>
    <t>Derivative [Line Items]</t>
  </si>
  <si>
    <t>Percent of revenues in foreign currency</t>
  </si>
  <si>
    <t>15.00%</t>
  </si>
  <si>
    <t>Number of foreign currency forward contracts (in contracts)</t>
  </si>
  <si>
    <t>Euro</t>
  </si>
  <si>
    <t>7.00%</t>
  </si>
  <si>
    <t>Canadian Dollars</t>
  </si>
  <si>
    <t>5.00%</t>
  </si>
  <si>
    <t>Hong Kong, Dollars</t>
  </si>
  <si>
    <t>Various other currencies</t>
  </si>
  <si>
    <t>FAIR VALUE MEASUREMENTS (Narrative) (Details) - USD ($)</t>
  </si>
  <si>
    <t>Assets at fair value, nonrecurring</t>
  </si>
  <si>
    <t>Liabilities at fair value, nonrecurring</t>
  </si>
  <si>
    <t>FAIR VALUE MEASUREMENTS (Summary of Financial Assets) (Details) - USD ($) $ in Thousands</t>
  </si>
  <si>
    <t>Fair Value, Assets and Liabilities Measured on Recurring and Nonrecurring Basis [Line Items]</t>
  </si>
  <si>
    <t>Rabbi trust assets</t>
  </si>
  <si>
    <t>FAIR VALUE MEASUREMENTS (Effect of Changes in Financial Instruments) (Details) - USD ($) $ in Thousands</t>
  </si>
  <si>
    <t>Fair Value, Option, Quantitative Disclosures [Line Items]</t>
  </si>
  <si>
    <t>Changes in fair value, loss (income)</t>
  </si>
  <si>
    <t>SEGMENTS OF BUSINESS (Details) - USD ($) $ in Thousands</t>
  </si>
  <si>
    <t>Segment Reporting Information [Line Items]</t>
  </si>
  <si>
    <t>Net sales:</t>
  </si>
  <si>
    <t>Operating profit (loss):</t>
  </si>
  <si>
    <t>Total assets (end of period):</t>
  </si>
  <si>
    <t>Fishing</t>
  </si>
  <si>
    <t>Camping</t>
  </si>
  <si>
    <t>Watercraft Recreation</t>
  </si>
  <si>
    <t>Diving</t>
  </si>
  <si>
    <t>Other / Corporate</t>
  </si>
  <si>
    <t>Operating segments | Fishing</t>
  </si>
  <si>
    <t>Operating segments | Camping</t>
  </si>
  <si>
    <t>Operating segments | Watercraft Recreation</t>
  </si>
  <si>
    <t>Operating segments | Diving</t>
  </si>
  <si>
    <t>Operating segments | Other / Corporate</t>
  </si>
  <si>
    <t>Interunit transfers</t>
  </si>
  <si>
    <t>Interunit transfers | Fishing</t>
  </si>
  <si>
    <t>Interunit transfers | Camping</t>
  </si>
  <si>
    <t>Interunit transfers | Watercraft Recreation</t>
  </si>
  <si>
    <t>Interunit transfers | Diving</t>
  </si>
  <si>
    <t>One Customer</t>
  </si>
  <si>
    <t>ACCUMULATED OTHER COMPREHENSIVE INCOME (LOSS) (Changes by Component) (Details) - USD ($) $ in Thousands</t>
  </si>
  <si>
    <t>AOCI Attributable to Parent, Net of Tax [Roll Forward]</t>
  </si>
  <si>
    <t>Beginning balance</t>
  </si>
  <si>
    <t>Other comprehensive income (loss) before reclassifications</t>
  </si>
  <si>
    <t>Amounts reclassified from accumulated other comprehensive income</t>
  </si>
  <si>
    <t>Tax effects</t>
  </si>
  <si>
    <t>Ending balance</t>
  </si>
  <si>
    <t>Foreign Currency Translation Adjustment</t>
  </si>
  <si>
    <t>Unamortized Loss on Defined Benefit Pension Plans</t>
  </si>
  <si>
    <t>Accumulated Other Comprehensive Income (Loss)</t>
  </si>
  <si>
    <t>ACCUMULATED OTHER COMPREHENSIVE INCOME (LOSS) (Reclassifications) (Details) - Unamortized Loss on Defined Benefit Pension Plans - USD ($) $ in Thousands</t>
  </si>
  <si>
    <t>Reclassification Adjustment out of Accumulated Other Comprehensive Income [Line Items]</t>
  </si>
  <si>
    <t>Amortization of loss</t>
  </si>
  <si>
    <t>Total reclassifications for the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788329</v>
      </c>
    </row>
    <row r="11" spans="1:3">
      <c r="A11" s="4" t="s">
        <v>17</v>
      </c>
      <c r="B11" s="4" t="s">
        <v>18</v>
      </c>
    </row>
    <row r="12" spans="1:3">
      <c r="A12" s="4" t="s">
        <v>19</v>
      </c>
      <c r="B12" s="4" t="s">
        <v>20</v>
      </c>
    </row>
    <row r="13" spans="1:3">
      <c r="A13" s="4" t="s">
        <v>21</v>
      </c>
    </row>
    <row r="14" spans="1:3">
      <c r="A14" s="3" t="s">
        <v>4</v>
      </c>
    </row>
    <row r="15" spans="1:3">
      <c r="A15" s="4" t="s">
        <v>22</v>
      </c>
      <c r="C15" s="6" t="n">
        <v>8783529</v>
      </c>
    </row>
    <row r="16" spans="1:3">
      <c r="A16" s="4" t="s">
        <v>23</v>
      </c>
    </row>
    <row r="17" spans="1:3">
      <c r="A17" s="3" t="s">
        <v>4</v>
      </c>
    </row>
    <row r="18" spans="1:3">
      <c r="A18" s="4" t="s">
        <v>22</v>
      </c>
      <c r="C18" s="6" t="n">
        <v>1211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116579</v>
      </c>
      <c r="C3" s="7" t="n">
        <v>93729</v>
      </c>
    </row>
    <row r="4" spans="1:3">
      <c r="A4" s="4" t="s">
        <v>27</v>
      </c>
      <c r="B4" s="6" t="n">
        <v>67768</v>
      </c>
      <c r="C4" s="6" t="n">
        <v>57164</v>
      </c>
    </row>
    <row r="5" spans="1:3">
      <c r="A5" s="4" t="s">
        <v>28</v>
      </c>
      <c r="B5" s="6" t="n">
        <v>48811</v>
      </c>
      <c r="C5" s="6" t="n">
        <v>36565</v>
      </c>
    </row>
    <row r="6" spans="1:3">
      <c r="A6" s="3" t="s">
        <v>29</v>
      </c>
    </row>
    <row r="7" spans="1:3">
      <c r="A7" s="4" t="s">
        <v>30</v>
      </c>
      <c r="B7" s="6" t="n">
        <v>26495</v>
      </c>
      <c r="C7" s="6" t="n">
        <v>20822</v>
      </c>
    </row>
    <row r="8" spans="1:3">
      <c r="A8" s="4" t="s">
        <v>31</v>
      </c>
      <c r="B8" s="6" t="n">
        <v>10407</v>
      </c>
      <c r="C8" s="6" t="n">
        <v>10561</v>
      </c>
    </row>
    <row r="9" spans="1:3">
      <c r="A9" s="4" t="s">
        <v>32</v>
      </c>
      <c r="B9" s="6" t="n">
        <v>4872</v>
      </c>
      <c r="C9" s="6" t="n">
        <v>4710</v>
      </c>
    </row>
    <row r="10" spans="1:3">
      <c r="A10" s="4" t="s">
        <v>33</v>
      </c>
      <c r="B10" s="6" t="n">
        <v>41774</v>
      </c>
      <c r="C10" s="6" t="n">
        <v>36093</v>
      </c>
    </row>
    <row r="11" spans="1:3">
      <c r="A11" s="4" t="s">
        <v>34</v>
      </c>
      <c r="B11" s="6" t="n">
        <v>7037</v>
      </c>
      <c r="C11" s="6" t="n">
        <v>472</v>
      </c>
    </row>
    <row r="12" spans="1:3">
      <c r="A12" s="4" t="s">
        <v>35</v>
      </c>
      <c r="B12" s="6" t="n">
        <v>-202</v>
      </c>
      <c r="C12" s="6" t="n">
        <v>-23</v>
      </c>
    </row>
    <row r="13" spans="1:3">
      <c r="A13" s="4" t="s">
        <v>36</v>
      </c>
      <c r="B13" s="6" t="n">
        <v>72</v>
      </c>
      <c r="C13" s="6" t="n">
        <v>486</v>
      </c>
    </row>
    <row r="14" spans="1:3">
      <c r="A14" s="4" t="s">
        <v>37</v>
      </c>
      <c r="B14" s="6" t="n">
        <v>-1157</v>
      </c>
      <c r="C14" s="6" t="n">
        <v>54</v>
      </c>
    </row>
    <row r="15" spans="1:3">
      <c r="A15" s="4" t="s">
        <v>38</v>
      </c>
      <c r="B15" s="6" t="n">
        <v>8324</v>
      </c>
      <c r="C15" s="6" t="n">
        <v>-45</v>
      </c>
    </row>
    <row r="16" spans="1:3">
      <c r="A16" s="4" t="s">
        <v>39</v>
      </c>
      <c r="B16" s="6" t="n">
        <v>8089</v>
      </c>
      <c r="C16" s="6" t="n">
        <v>-4101</v>
      </c>
    </row>
    <row r="17" spans="1:3">
      <c r="A17" s="4" t="s">
        <v>40</v>
      </c>
      <c r="B17" s="7" t="n">
        <v>235</v>
      </c>
      <c r="C17" s="7" t="n">
        <v>4056</v>
      </c>
    </row>
    <row r="18" spans="1:3">
      <c r="A18" s="3" t="s">
        <v>41</v>
      </c>
    </row>
    <row r="19" spans="1:3">
      <c r="A19" s="4" t="s">
        <v>42</v>
      </c>
      <c r="B19" s="6" t="n">
        <v>46</v>
      </c>
      <c r="C19" s="6" t="n">
        <v>29</v>
      </c>
    </row>
    <row r="20" spans="1:3">
      <c r="A20" s="4" t="s">
        <v>43</v>
      </c>
      <c r="B20" s="6" t="n">
        <v>9962</v>
      </c>
      <c r="C20" s="6" t="n">
        <v>9874</v>
      </c>
    </row>
    <row r="21" spans="1:3">
      <c r="A21" s="4" t="s">
        <v>21</v>
      </c>
    </row>
    <row r="22" spans="1:3">
      <c r="A22" s="3" t="s">
        <v>41</v>
      </c>
    </row>
    <row r="23" spans="1:3">
      <c r="A23" s="4" t="s">
        <v>44</v>
      </c>
      <c r="B23" s="6" t="n">
        <v>8704</v>
      </c>
      <c r="C23" s="6" t="n">
        <v>8633</v>
      </c>
    </row>
    <row r="24" spans="1:3">
      <c r="A24" s="3" t="s">
        <v>45</v>
      </c>
    </row>
    <row r="25" spans="1:3">
      <c r="A25" s="4" t="s">
        <v>46</v>
      </c>
      <c r="B25" s="8" t="n">
        <v>0.02</v>
      </c>
      <c r="C25" s="8" t="n">
        <v>0.41</v>
      </c>
    </row>
    <row r="26" spans="1:3">
      <c r="A26" s="3" t="s">
        <v>47</v>
      </c>
    </row>
    <row r="27" spans="1:3">
      <c r="A27" s="4" t="s">
        <v>48</v>
      </c>
      <c r="B27" s="9" t="n">
        <v>0.02</v>
      </c>
      <c r="C27" s="9" t="n">
        <v>0.4</v>
      </c>
    </row>
    <row r="28" spans="1:3">
      <c r="A28" s="3" t="s">
        <v>49</v>
      </c>
    </row>
    <row r="29" spans="1:3">
      <c r="A29" s="4" t="s">
        <v>50</v>
      </c>
      <c r="B29" s="8" t="n">
        <v>0.1</v>
      </c>
      <c r="C29" s="8" t="n">
        <v>0.09</v>
      </c>
    </row>
    <row r="30" spans="1:3">
      <c r="A30" s="4" t="s">
        <v>23</v>
      </c>
    </row>
    <row r="31" spans="1:3">
      <c r="A31" s="3" t="s">
        <v>41</v>
      </c>
    </row>
    <row r="32" spans="1:3">
      <c r="A32" s="4" t="s">
        <v>44</v>
      </c>
      <c r="B32" s="6" t="n">
        <v>1212</v>
      </c>
      <c r="C32" s="6" t="n">
        <v>1212</v>
      </c>
    </row>
    <row r="33" spans="1:3">
      <c r="A33" s="3" t="s">
        <v>45</v>
      </c>
    </row>
    <row r="34" spans="1:3">
      <c r="A34" s="4" t="s">
        <v>46</v>
      </c>
      <c r="B34" s="8" t="n">
        <v>0.02</v>
      </c>
      <c r="C34" s="8" t="n">
        <v>0.37</v>
      </c>
    </row>
    <row r="35" spans="1:3">
      <c r="A35" s="3" t="s">
        <v>47</v>
      </c>
    </row>
    <row r="36" spans="1:3">
      <c r="A36" s="4" t="s">
        <v>48</v>
      </c>
      <c r="B36" s="9" t="n">
        <v>0.02</v>
      </c>
      <c r="C36" s="9" t="n">
        <v>0.4</v>
      </c>
    </row>
    <row r="37" spans="1:3">
      <c r="A37" s="3" t="s">
        <v>49</v>
      </c>
    </row>
    <row r="38" spans="1:3">
      <c r="A38" s="4" t="s">
        <v>50</v>
      </c>
      <c r="B38" s="8" t="n">
        <v>0.09</v>
      </c>
      <c r="C38" s="8" t="n">
        <v>0.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5</v>
      </c>
    </row>
    <row r="3" spans="1:3">
      <c r="A3" s="3" t="s">
        <v>52</v>
      </c>
    </row>
    <row r="4" spans="1:3">
      <c r="A4" s="4" t="s">
        <v>40</v>
      </c>
      <c r="B4" s="7" t="n">
        <v>235</v>
      </c>
      <c r="C4" s="7" t="n">
        <v>4056</v>
      </c>
    </row>
    <row r="5" spans="1:3">
      <c r="A5" s="3" t="s">
        <v>53</v>
      </c>
    </row>
    <row r="6" spans="1:3">
      <c r="A6" s="4" t="s">
        <v>54</v>
      </c>
      <c r="B6" s="6" t="n">
        <v>-276</v>
      </c>
      <c r="C6" s="6" t="n">
        <v>-3747</v>
      </c>
    </row>
    <row r="7" spans="1:3">
      <c r="A7" s="4" t="s">
        <v>55</v>
      </c>
      <c r="B7" s="6" t="n">
        <v>139</v>
      </c>
      <c r="C7" s="6" t="n">
        <v>88</v>
      </c>
    </row>
    <row r="8" spans="1:3">
      <c r="A8" s="4" t="s">
        <v>56</v>
      </c>
      <c r="B8" s="6" t="n">
        <v>-137</v>
      </c>
      <c r="C8" s="6" t="n">
        <v>-3659</v>
      </c>
    </row>
    <row r="9" spans="1:3">
      <c r="A9" s="4" t="s">
        <v>57</v>
      </c>
      <c r="B9" s="7" t="n">
        <v>98</v>
      </c>
      <c r="C9" s="7" t="n">
        <v>3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27</v>
      </c>
      <c r="B1" s="2" t="s">
        <v>2</v>
      </c>
      <c r="C1" s="2" t="s">
        <v>62</v>
      </c>
      <c r="D1" s="2" t="s">
        <v>25</v>
      </c>
    </row>
    <row r="2" spans="1:4">
      <c r="A2" s="3" t="s">
        <v>138</v>
      </c>
    </row>
    <row r="3" spans="1:4">
      <c r="A3" s="4" t="s">
        <v>228</v>
      </c>
      <c r="B3" s="7" t="n">
        <v>2328</v>
      </c>
      <c r="C3" s="7" t="n">
        <v>2231</v>
      </c>
      <c r="D3" s="7" t="n">
        <v>1924</v>
      </c>
    </row>
    <row r="4" spans="1:4">
      <c r="A4" s="4" t="s">
        <v>66</v>
      </c>
      <c r="B4" s="7" t="n">
        <v>71895</v>
      </c>
      <c r="C4" s="7" t="n">
        <v>46814</v>
      </c>
      <c r="D4" s="7" t="n">
        <v>723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25</v>
      </c>
    </row>
    <row r="3" spans="1:3">
      <c r="A3" s="3" t="s">
        <v>230</v>
      </c>
    </row>
    <row r="4" spans="1:3">
      <c r="A4" s="4" t="s">
        <v>231</v>
      </c>
      <c r="B4" s="4" t="s">
        <v>232</v>
      </c>
    </row>
    <row r="5" spans="1:3">
      <c r="A5" s="4" t="s">
        <v>233</v>
      </c>
    </row>
    <row r="6" spans="1:3">
      <c r="A6" s="3" t="s">
        <v>230</v>
      </c>
    </row>
    <row r="7" spans="1:3">
      <c r="A7" s="4" t="s">
        <v>234</v>
      </c>
      <c r="B7" s="6" t="n">
        <v>46776</v>
      </c>
      <c r="C7" s="6" t="n">
        <v>95068</v>
      </c>
    </row>
    <row r="8" spans="1:3">
      <c r="A8" s="4" t="s">
        <v>235</v>
      </c>
    </row>
    <row r="9" spans="1:3">
      <c r="A9" s="3" t="s">
        <v>230</v>
      </c>
    </row>
    <row r="10" spans="1:3">
      <c r="A10" s="4" t="s">
        <v>234</v>
      </c>
      <c r="B10" s="6" t="n">
        <v>0</v>
      </c>
      <c r="C10"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5</v>
      </c>
    </row>
    <row r="3" spans="1:3">
      <c r="A3" s="3" t="s">
        <v>237</v>
      </c>
    </row>
    <row r="4" spans="1:3">
      <c r="A4" s="4" t="s">
        <v>238</v>
      </c>
      <c r="B4" s="6" t="n">
        <v>586860000</v>
      </c>
    </row>
    <row r="5" spans="1:3">
      <c r="A5" s="4" t="s">
        <v>21</v>
      </c>
    </row>
    <row r="6" spans="1:3">
      <c r="A6" s="3" t="s">
        <v>237</v>
      </c>
    </row>
    <row r="7" spans="1:3">
      <c r="A7" s="4" t="s">
        <v>239</v>
      </c>
      <c r="B7" s="6" t="n">
        <v>0</v>
      </c>
      <c r="C7" s="6" t="n">
        <v>0</v>
      </c>
    </row>
    <row r="8" spans="1:3">
      <c r="A8" s="4" t="s">
        <v>240</v>
      </c>
      <c r="B8" s="7" t="n">
        <v>11</v>
      </c>
    </row>
    <row r="9" spans="1:3">
      <c r="A9" s="4" t="s">
        <v>241</v>
      </c>
      <c r="B9" s="7" t="n">
        <v>11</v>
      </c>
      <c r="C9" s="7" t="n">
        <v>0</v>
      </c>
    </row>
    <row r="10" spans="1:3">
      <c r="A10" s="4" t="s">
        <v>233</v>
      </c>
    </row>
    <row r="11" spans="1:3">
      <c r="A11" s="3" t="s">
        <v>237</v>
      </c>
    </row>
    <row r="12" spans="1:3">
      <c r="A12" s="4" t="s">
        <v>242</v>
      </c>
      <c r="B12" s="6" t="n">
        <v>9377000</v>
      </c>
      <c r="C12" s="6" t="n">
        <v>17832000</v>
      </c>
    </row>
    <row r="13" spans="1:3">
      <c r="A13" s="4" t="s">
        <v>243</v>
      </c>
      <c r="B13" s="7" t="n">
        <v>182</v>
      </c>
      <c r="C13" s="7" t="n">
        <v>283</v>
      </c>
    </row>
    <row r="14" spans="1:3">
      <c r="A14" s="4" t="s">
        <v>244</v>
      </c>
      <c r="B14" s="6" t="n">
        <v>1011</v>
      </c>
    </row>
    <row r="15" spans="1:3">
      <c r="A15" s="4" t="s">
        <v>245</v>
      </c>
      <c r="B15" s="7" t="n">
        <v>3948</v>
      </c>
      <c r="C15" s="6" t="n">
        <v>3219</v>
      </c>
    </row>
    <row r="16" spans="1:3">
      <c r="A16" s="4" t="s">
        <v>246</v>
      </c>
    </row>
    <row r="17" spans="1:3">
      <c r="A17" s="3" t="s">
        <v>237</v>
      </c>
    </row>
    <row r="18" spans="1:3">
      <c r="A18" s="4" t="s">
        <v>247</v>
      </c>
      <c r="B18" s="4" t="s">
        <v>248</v>
      </c>
    </row>
    <row r="19" spans="1:3">
      <c r="A19" s="4" t="s">
        <v>235</v>
      </c>
    </row>
    <row r="20" spans="1:3">
      <c r="A20" s="3" t="s">
        <v>237</v>
      </c>
    </row>
    <row r="21" spans="1:3">
      <c r="A21" s="4" t="s">
        <v>243</v>
      </c>
      <c r="B21" s="7" t="n">
        <v>345</v>
      </c>
      <c r="C21" s="7" t="n">
        <v>221</v>
      </c>
    </row>
    <row r="22" spans="1:3">
      <c r="A22" s="4" t="s">
        <v>244</v>
      </c>
      <c r="B22" s="7" t="n">
        <v>1847</v>
      </c>
    </row>
    <row r="23" spans="1:3">
      <c r="A23" s="4" t="s">
        <v>249</v>
      </c>
    </row>
    <row r="24" spans="1:3">
      <c r="A24" s="3" t="s">
        <v>237</v>
      </c>
    </row>
    <row r="25" spans="1:3">
      <c r="A25" s="4" t="s">
        <v>247</v>
      </c>
      <c r="B25" s="4" t="s">
        <v>250</v>
      </c>
    </row>
    <row r="26" spans="1:3">
      <c r="A26" s="4" t="s">
        <v>251</v>
      </c>
    </row>
    <row r="27" spans="1:3">
      <c r="A27" s="3" t="s">
        <v>237</v>
      </c>
    </row>
    <row r="28" spans="1:3">
      <c r="A28" s="4" t="s">
        <v>247</v>
      </c>
      <c r="B28" s="4" t="s">
        <v>252</v>
      </c>
    </row>
    <row r="29" spans="1:3">
      <c r="A29" s="4" t="s">
        <v>253</v>
      </c>
    </row>
    <row r="30" spans="1:3">
      <c r="A30" s="3" t="s">
        <v>237</v>
      </c>
    </row>
    <row r="31" spans="1:3">
      <c r="A31" s="4" t="s">
        <v>254</v>
      </c>
      <c r="B31" s="4" t="s">
        <v>255</v>
      </c>
    </row>
    <row r="32" spans="1:3">
      <c r="A32" s="4" t="s">
        <v>256</v>
      </c>
      <c r="B32" s="4" t="s">
        <v>257</v>
      </c>
    </row>
    <row r="33" spans="1:3">
      <c r="A33" s="4" t="s">
        <v>258</v>
      </c>
      <c r="B33" s="4" t="s">
        <v>259</v>
      </c>
    </row>
    <row r="34" spans="1:3">
      <c r="A34" s="4" t="s">
        <v>260</v>
      </c>
    </row>
    <row r="35" spans="1:3">
      <c r="A35" s="3" t="s">
        <v>237</v>
      </c>
    </row>
    <row r="36" spans="1:3">
      <c r="A36" s="4" t="s">
        <v>256</v>
      </c>
      <c r="B36" s="4" t="s">
        <v>261</v>
      </c>
    </row>
    <row r="37" spans="1:3">
      <c r="A37" s="4" t="s">
        <v>258</v>
      </c>
      <c r="B37" s="4" t="s">
        <v>2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63</v>
      </c>
      <c r="B1" s="2" t="s">
        <v>1</v>
      </c>
    </row>
    <row r="2" spans="1:2">
      <c r="B2" s="2" t="s">
        <v>264</v>
      </c>
    </row>
    <row r="3" spans="1:2">
      <c r="A3" s="3" t="s">
        <v>265</v>
      </c>
    </row>
    <row r="4" spans="1:2">
      <c r="A4" s="4" t="s">
        <v>266</v>
      </c>
      <c r="B4" s="6" t="n">
        <v>95068</v>
      </c>
    </row>
    <row r="5" spans="1:2">
      <c r="A5" s="4" t="s">
        <v>267</v>
      </c>
      <c r="B5" s="6" t="n">
        <v>6532</v>
      </c>
    </row>
    <row r="6" spans="1:2">
      <c r="A6" s="4" t="s">
        <v>268</v>
      </c>
      <c r="B6" s="6" t="n">
        <v>-54824</v>
      </c>
    </row>
    <row r="7" spans="1:2">
      <c r="A7" s="4" t="s">
        <v>269</v>
      </c>
      <c r="B7" s="6" t="n">
        <v>46776</v>
      </c>
    </row>
    <row r="8" spans="1:2">
      <c r="A8" s="3" t="s">
        <v>270</v>
      </c>
    </row>
    <row r="9" spans="1:2">
      <c r="A9" s="4" t="s">
        <v>271</v>
      </c>
      <c r="B9" s="8" t="n">
        <v>27.68</v>
      </c>
    </row>
    <row r="10" spans="1:2">
      <c r="A10" s="4" t="s">
        <v>272</v>
      </c>
      <c r="B10" s="9" t="n">
        <v>70.39</v>
      </c>
    </row>
    <row r="11" spans="1:2">
      <c r="A11" s="4" t="s">
        <v>273</v>
      </c>
      <c r="B11" s="9" t="n">
        <v>25.36</v>
      </c>
    </row>
    <row r="12" spans="1:2">
      <c r="A12" s="4" t="s">
        <v>274</v>
      </c>
      <c r="B12" s="8" t="n">
        <v>36.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75</v>
      </c>
      <c r="B1" s="2" t="s">
        <v>1</v>
      </c>
    </row>
    <row r="2" spans="1:2">
      <c r="B2" s="2" t="s">
        <v>264</v>
      </c>
    </row>
    <row r="3" spans="1:2">
      <c r="A3" s="3" t="s">
        <v>276</v>
      </c>
    </row>
    <row r="4" spans="1:2">
      <c r="A4" s="4" t="s">
        <v>266</v>
      </c>
      <c r="B4" s="6" t="n">
        <v>60642</v>
      </c>
    </row>
    <row r="5" spans="1:2">
      <c r="A5" s="4" t="s">
        <v>267</v>
      </c>
      <c r="B5" s="6" t="n">
        <v>19888</v>
      </c>
    </row>
    <row r="6" spans="1:2">
      <c r="A6" s="4" t="s">
        <v>268</v>
      </c>
      <c r="B6" s="6" t="n">
        <v>-1257</v>
      </c>
    </row>
    <row r="7" spans="1:2">
      <c r="A7" s="4" t="s">
        <v>269</v>
      </c>
      <c r="B7" s="6" t="n">
        <v>79273</v>
      </c>
    </row>
    <row r="8" spans="1:2">
      <c r="A8" s="3" t="s">
        <v>270</v>
      </c>
    </row>
    <row r="9" spans="1:2">
      <c r="A9" s="4" t="s">
        <v>271</v>
      </c>
      <c r="B9" s="8" t="n">
        <v>31.85</v>
      </c>
    </row>
    <row r="10" spans="1:2">
      <c r="A10" s="4" t="s">
        <v>272</v>
      </c>
      <c r="B10" s="9" t="n">
        <v>70.39</v>
      </c>
    </row>
    <row r="11" spans="1:2">
      <c r="A11" s="4" t="s">
        <v>273</v>
      </c>
      <c r="B11" s="9" t="n">
        <v>35.81</v>
      </c>
    </row>
    <row r="12" spans="1:2">
      <c r="A12" s="4" t="s">
        <v>274</v>
      </c>
      <c r="B12" s="8" t="n">
        <v>39.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5</v>
      </c>
    </row>
    <row r="3" spans="1:3">
      <c r="A3" s="3" t="s">
        <v>59</v>
      </c>
    </row>
    <row r="4" spans="1:3">
      <c r="A4" s="4" t="s">
        <v>60</v>
      </c>
      <c r="B4" s="7" t="n">
        <v>44</v>
      </c>
      <c r="C4" s="7" t="n">
        <v>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7</v>
      </c>
      <c r="B1" s="2" t="s">
        <v>1</v>
      </c>
    </row>
    <row r="2" spans="1:3">
      <c r="B2" s="2" t="s">
        <v>2</v>
      </c>
      <c r="C2" s="2" t="s">
        <v>25</v>
      </c>
    </row>
    <row r="3" spans="1:3">
      <c r="A3" s="3" t="s">
        <v>278</v>
      </c>
    </row>
    <row r="4" spans="1:3">
      <c r="A4" s="4" t="s">
        <v>279</v>
      </c>
      <c r="B4" s="7" t="n">
        <v>41774</v>
      </c>
      <c r="C4" s="7" t="n">
        <v>36093</v>
      </c>
    </row>
    <row r="5" spans="1:3">
      <c r="A5" s="3" t="s">
        <v>280</v>
      </c>
    </row>
    <row r="6" spans="1:3">
      <c r="A6" s="4" t="s">
        <v>281</v>
      </c>
      <c r="B6" s="6" t="n">
        <v>0</v>
      </c>
      <c r="C6" s="6" t="n">
        <v>0</v>
      </c>
    </row>
    <row r="7" spans="1:3">
      <c r="A7" s="4" t="s">
        <v>282</v>
      </c>
      <c r="B7" s="6" t="n">
        <v>261</v>
      </c>
      <c r="C7" s="6" t="n">
        <v>284</v>
      </c>
    </row>
    <row r="8" spans="1:3">
      <c r="A8" s="4" t="s">
        <v>283</v>
      </c>
      <c r="B8" s="6" t="n">
        <v>298</v>
      </c>
      <c r="C8" s="6" t="n">
        <v>274</v>
      </c>
    </row>
    <row r="9" spans="1:3">
      <c r="A9" s="4" t="s">
        <v>284</v>
      </c>
      <c r="B9" s="6" t="n">
        <v>182</v>
      </c>
      <c r="C9" s="6" t="n">
        <v>142</v>
      </c>
    </row>
    <row r="10" spans="1:3">
      <c r="A10" s="4" t="s">
        <v>285</v>
      </c>
      <c r="B10" s="6" t="n">
        <v>145</v>
      </c>
      <c r="C10" s="7" t="n">
        <v>152</v>
      </c>
    </row>
    <row r="11" spans="1:3">
      <c r="A11" s="4" t="s">
        <v>286</v>
      </c>
    </row>
    <row r="12" spans="1:3">
      <c r="A12" s="3" t="s">
        <v>278</v>
      </c>
    </row>
    <row r="13" spans="1:3">
      <c r="A13" s="4" t="s">
        <v>279</v>
      </c>
      <c r="B13" s="6" t="n">
        <v>-145</v>
      </c>
    </row>
    <row r="14" spans="1:3">
      <c r="A14" s="4" t="s">
        <v>287</v>
      </c>
      <c r="B14" s="7" t="n">
        <v>1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288</v>
      </c>
      <c r="B1" s="2" t="s">
        <v>1</v>
      </c>
      <c r="D1" s="2" t="s">
        <v>289</v>
      </c>
    </row>
    <row r="2" spans="1:4">
      <c r="B2" s="2" t="s">
        <v>2</v>
      </c>
      <c r="C2" s="2" t="s">
        <v>25</v>
      </c>
      <c r="D2" s="2" t="s">
        <v>290</v>
      </c>
    </row>
    <row r="3" spans="1:4">
      <c r="A3" s="3" t="s">
        <v>150</v>
      </c>
    </row>
    <row r="4" spans="1:4">
      <c r="A4" s="4" t="s">
        <v>291</v>
      </c>
      <c r="B4" s="7" t="n">
        <v>6433</v>
      </c>
    </row>
    <row r="5" spans="1:4">
      <c r="A5" s="4" t="s">
        <v>292</v>
      </c>
      <c r="B5" s="6" t="n">
        <v>2000</v>
      </c>
    </row>
    <row r="6" spans="1:4">
      <c r="A6" s="4" t="s">
        <v>293</v>
      </c>
      <c r="B6" s="6" t="n">
        <v>4433</v>
      </c>
    </row>
    <row r="7" spans="1:4">
      <c r="A7" s="4" t="s">
        <v>294</v>
      </c>
      <c r="B7" s="6" t="n">
        <v>-4200</v>
      </c>
    </row>
    <row r="8" spans="1:4">
      <c r="A8" s="4" t="s">
        <v>295</v>
      </c>
      <c r="B8" s="6" t="n">
        <v>22000</v>
      </c>
    </row>
    <row r="9" spans="1:4">
      <c r="A9" s="4" t="s">
        <v>296</v>
      </c>
      <c r="B9" s="7" t="n">
        <v>433</v>
      </c>
      <c r="C9" s="7" t="n">
        <v>397</v>
      </c>
    </row>
    <row r="10" spans="1:4">
      <c r="A10" s="4" t="s">
        <v>297</v>
      </c>
    </row>
    <row r="11" spans="1:4">
      <c r="A11" s="3" t="s">
        <v>298</v>
      </c>
    </row>
    <row r="12" spans="1:4">
      <c r="A12" s="4" t="s">
        <v>299</v>
      </c>
      <c r="D12" s="4" t="s">
        <v>300</v>
      </c>
    </row>
    <row r="13" spans="1:4">
      <c r="A13" s="4" t="s">
        <v>301</v>
      </c>
      <c r="D13" s="7" t="n">
        <v>500</v>
      </c>
    </row>
    <row r="14" spans="1:4">
      <c r="A14" s="4" t="s">
        <v>302</v>
      </c>
      <c r="D14" s="7" t="n">
        <v>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150</v>
      </c>
    </row>
    <row r="4" spans="1:2">
      <c r="A4" s="4" t="s">
        <v>305</v>
      </c>
      <c r="B4" s="7" t="n">
        <v>2000</v>
      </c>
    </row>
    <row r="5" spans="1:2">
      <c r="A5" s="4" t="s">
        <v>306</v>
      </c>
      <c r="B5" s="6" t="n">
        <v>4433</v>
      </c>
    </row>
    <row r="6" spans="1:2">
      <c r="A6" s="4" t="s">
        <v>291</v>
      </c>
      <c r="B6" s="7" t="n">
        <v>6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5</v>
      </c>
    </row>
    <row r="3" spans="1:3">
      <c r="A3" s="3" t="s">
        <v>150</v>
      </c>
    </row>
    <row r="4" spans="1:3">
      <c r="A4" s="4" t="s">
        <v>38</v>
      </c>
      <c r="B4" s="7" t="n">
        <v>8324</v>
      </c>
      <c r="C4" s="7" t="n">
        <v>-45</v>
      </c>
    </row>
    <row r="5" spans="1:3">
      <c r="A5" s="4" t="s">
        <v>308</v>
      </c>
      <c r="B5" s="7" t="n">
        <v>8089</v>
      </c>
      <c r="C5" s="7" t="n">
        <v>-4101</v>
      </c>
    </row>
    <row r="6" spans="1:3">
      <c r="A6" s="4" t="s">
        <v>309</v>
      </c>
      <c r="B6" s="4" t="s">
        <v>310</v>
      </c>
      <c r="C6" s="4" t="s">
        <v>3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12</v>
      </c>
      <c r="B1" s="2" t="s">
        <v>2</v>
      </c>
      <c r="C1" s="2" t="s">
        <v>62</v>
      </c>
      <c r="D1" s="2" t="s">
        <v>25</v>
      </c>
    </row>
    <row r="2" spans="1:4">
      <c r="A2" s="3" t="s">
        <v>153</v>
      </c>
    </row>
    <row r="3" spans="1:4">
      <c r="A3" s="4" t="s">
        <v>313</v>
      </c>
      <c r="B3" s="7" t="n">
        <v>39810</v>
      </c>
      <c r="C3" s="7" t="n">
        <v>32826</v>
      </c>
      <c r="D3" s="7" t="n">
        <v>33170</v>
      </c>
    </row>
    <row r="4" spans="1:4">
      <c r="A4" s="4" t="s">
        <v>314</v>
      </c>
      <c r="B4" s="6" t="n">
        <v>91</v>
      </c>
      <c r="C4" s="6" t="n">
        <v>48</v>
      </c>
      <c r="D4" s="6" t="n">
        <v>307</v>
      </c>
    </row>
    <row r="5" spans="1:4">
      <c r="A5" s="4" t="s">
        <v>315</v>
      </c>
      <c r="B5" s="6" t="n">
        <v>50960</v>
      </c>
      <c r="C5" s="6" t="n">
        <v>46274</v>
      </c>
      <c r="D5" s="6" t="n">
        <v>42560</v>
      </c>
    </row>
    <row r="6" spans="1:4">
      <c r="A6" s="4" t="s">
        <v>67</v>
      </c>
      <c r="B6" s="7" t="n">
        <v>90861</v>
      </c>
      <c r="C6" s="7" t="n">
        <v>79148</v>
      </c>
      <c r="D6" s="7" t="n">
        <v>760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6</v>
      </c>
      <c r="B1" s="2" t="s">
        <v>1</v>
      </c>
    </row>
    <row r="2" spans="1:3">
      <c r="B2" s="2" t="s">
        <v>2</v>
      </c>
      <c r="C2" s="2" t="s">
        <v>25</v>
      </c>
    </row>
    <row r="3" spans="1:3">
      <c r="A3" s="3" t="s">
        <v>317</v>
      </c>
    </row>
    <row r="4" spans="1:3">
      <c r="A4" s="4" t="s">
        <v>318</v>
      </c>
      <c r="B4" s="7" t="n">
        <v>11238</v>
      </c>
      <c r="C4" s="7" t="n">
        <v>11196</v>
      </c>
    </row>
    <row r="5" spans="1:3">
      <c r="A5" s="4" t="s">
        <v>319</v>
      </c>
      <c r="B5" s="6" t="n">
        <v>-10</v>
      </c>
      <c r="C5" s="6" t="n">
        <v>-26</v>
      </c>
    </row>
    <row r="6" spans="1:3">
      <c r="A6" s="4" t="s">
        <v>320</v>
      </c>
      <c r="B6" s="7" t="n">
        <v>11228</v>
      </c>
      <c r="C6" s="7" t="n">
        <v>111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3" t="s">
        <v>322</v>
      </c>
    </row>
    <row r="4" spans="1:3">
      <c r="A4" s="4" t="s">
        <v>318</v>
      </c>
      <c r="B4" s="7" t="n">
        <v>6393</v>
      </c>
      <c r="C4" s="7" t="n">
        <v>4326</v>
      </c>
    </row>
    <row r="5" spans="1:3">
      <c r="A5" s="4" t="s">
        <v>323</v>
      </c>
      <c r="B5" s="6" t="n">
        <v>2490</v>
      </c>
      <c r="C5" s="6" t="n">
        <v>1448</v>
      </c>
    </row>
    <row r="6" spans="1:3">
      <c r="A6" s="4" t="s">
        <v>324</v>
      </c>
      <c r="B6" s="6" t="n">
        <v>1475</v>
      </c>
      <c r="C6" s="6" t="n">
        <v>993</v>
      </c>
    </row>
    <row r="7" spans="1:3">
      <c r="A7" s="4" t="s">
        <v>320</v>
      </c>
      <c r="B7" s="7" t="n">
        <v>7408</v>
      </c>
      <c r="C7" s="7" t="n">
        <v>47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25</v>
      </c>
      <c r="B1" s="2" t="s">
        <v>2</v>
      </c>
      <c r="C1" s="2" t="s">
        <v>62</v>
      </c>
      <c r="D1" s="2" t="s">
        <v>25</v>
      </c>
    </row>
    <row r="2" spans="1:4">
      <c r="A2" s="3" t="s">
        <v>165</v>
      </c>
    </row>
    <row r="3" spans="1:4">
      <c r="A3" s="4" t="s">
        <v>326</v>
      </c>
      <c r="B3" s="7" t="n">
        <v>0</v>
      </c>
      <c r="C3" s="7" t="n">
        <v>0</v>
      </c>
      <c r="D3" s="7" t="n">
        <v>0</v>
      </c>
    </row>
    <row r="4" spans="1:4">
      <c r="A4" s="4" t="s">
        <v>327</v>
      </c>
      <c r="B4" s="6" t="n">
        <v>0</v>
      </c>
      <c r="C4" s="6" t="n">
        <v>0</v>
      </c>
      <c r="D4" s="6" t="n">
        <v>12730</v>
      </c>
    </row>
    <row r="5" spans="1:4">
      <c r="A5" s="4" t="s">
        <v>83</v>
      </c>
      <c r="B5" s="6" t="n">
        <v>0</v>
      </c>
      <c r="C5" s="6" t="n">
        <v>0</v>
      </c>
      <c r="D5" s="6" t="n">
        <v>271</v>
      </c>
    </row>
    <row r="6" spans="1:4">
      <c r="A6" s="4" t="s">
        <v>328</v>
      </c>
      <c r="B6" s="6" t="n">
        <v>0</v>
      </c>
      <c r="C6" s="6" t="n">
        <v>0</v>
      </c>
      <c r="D6" s="6" t="n">
        <v>13001</v>
      </c>
    </row>
    <row r="7" spans="1:4">
      <c r="A7" s="4" t="s">
        <v>329</v>
      </c>
      <c r="B7" s="6" t="n">
        <v>0</v>
      </c>
      <c r="C7" s="6" t="n">
        <v>0</v>
      </c>
      <c r="D7" s="6" t="n">
        <v>0</v>
      </c>
    </row>
    <row r="8" spans="1:4">
      <c r="A8" s="4" t="s">
        <v>330</v>
      </c>
      <c r="B8" s="6" t="n">
        <v>0</v>
      </c>
      <c r="C8" s="6" t="n">
        <v>0</v>
      </c>
      <c r="D8" s="6" t="n">
        <v>0</v>
      </c>
    </row>
    <row r="9" spans="1:4">
      <c r="A9" s="4" t="s">
        <v>331</v>
      </c>
      <c r="B9" s="7" t="n">
        <v>0</v>
      </c>
      <c r="C9" s="7" t="n">
        <v>0</v>
      </c>
      <c r="D9" s="7" t="n">
        <v>13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332</v>
      </c>
      <c r="B1" s="2" t="s">
        <v>333</v>
      </c>
      <c r="C1" s="2" t="s">
        <v>2</v>
      </c>
      <c r="D1" s="2" t="s">
        <v>334</v>
      </c>
      <c r="E1" s="2" t="s">
        <v>62</v>
      </c>
      <c r="F1" s="2" t="s">
        <v>25</v>
      </c>
    </row>
    <row r="2" spans="1:6">
      <c r="A2" s="3" t="s">
        <v>335</v>
      </c>
    </row>
    <row r="3" spans="1:6">
      <c r="A3" s="4" t="s">
        <v>336</v>
      </c>
      <c r="C3" s="7" t="n">
        <v>0</v>
      </c>
      <c r="E3" s="7" t="n">
        <v>0</v>
      </c>
      <c r="F3" s="7" t="n">
        <v>12730000</v>
      </c>
    </row>
    <row r="4" spans="1:6">
      <c r="A4" s="4" t="s">
        <v>337</v>
      </c>
    </row>
    <row r="5" spans="1:6">
      <c r="A5" s="3" t="s">
        <v>335</v>
      </c>
    </row>
    <row r="6" spans="1:6">
      <c r="A6" s="4" t="s">
        <v>338</v>
      </c>
      <c r="B6" s="7" t="n">
        <v>7068000</v>
      </c>
    </row>
    <row r="7" spans="1:6">
      <c r="A7" s="4" t="s">
        <v>339</v>
      </c>
      <c r="B7" s="4" t="s">
        <v>340</v>
      </c>
    </row>
    <row r="8" spans="1:6">
      <c r="A8" s="4" t="s">
        <v>341</v>
      </c>
      <c r="B8" s="4" t="s">
        <v>342</v>
      </c>
    </row>
    <row r="9" spans="1:6">
      <c r="A9" s="4" t="s">
        <v>343</v>
      </c>
    </row>
    <row r="10" spans="1:6">
      <c r="A10" s="3" t="s">
        <v>335</v>
      </c>
    </row>
    <row r="11" spans="1:6">
      <c r="A11" s="4" t="s">
        <v>344</v>
      </c>
      <c r="C11" s="7" t="n">
        <v>279000</v>
      </c>
      <c r="F11" s="7" t="n">
        <v>392000</v>
      </c>
    </row>
    <row r="12" spans="1:6">
      <c r="A12" s="4" t="s">
        <v>345</v>
      </c>
    </row>
    <row r="13" spans="1:6">
      <c r="A13" s="3" t="s">
        <v>335</v>
      </c>
    </row>
    <row r="14" spans="1:6">
      <c r="A14" s="4" t="s">
        <v>341</v>
      </c>
      <c r="C14" s="4" t="s">
        <v>346</v>
      </c>
      <c r="F14" s="4" t="s">
        <v>347</v>
      </c>
    </row>
    <row r="15" spans="1:6">
      <c r="A15" s="4" t="s">
        <v>348</v>
      </c>
      <c r="D15" s="7" t="n">
        <v>125000</v>
      </c>
    </row>
    <row r="16" spans="1:6">
      <c r="A16" s="4" t="s">
        <v>349</v>
      </c>
    </row>
    <row r="17" spans="1:6">
      <c r="A17" s="3" t="s">
        <v>335</v>
      </c>
    </row>
    <row r="18" spans="1:6">
      <c r="A18" s="4" t="s">
        <v>350</v>
      </c>
      <c r="C18" s="4" t="s">
        <v>351</v>
      </c>
    </row>
    <row r="19" spans="1:6">
      <c r="A19" s="4" t="s">
        <v>352</v>
      </c>
    </row>
    <row r="20" spans="1:6">
      <c r="A20" s="3" t="s">
        <v>335</v>
      </c>
    </row>
    <row r="21" spans="1:6">
      <c r="A21" s="4" t="s">
        <v>350</v>
      </c>
      <c r="C21" s="4" t="s">
        <v>353</v>
      </c>
    </row>
    <row r="22" spans="1:6">
      <c r="A22" s="4" t="s">
        <v>354</v>
      </c>
    </row>
    <row r="23" spans="1:6">
      <c r="A23" s="3" t="s">
        <v>335</v>
      </c>
    </row>
    <row r="24" spans="1:6">
      <c r="A24" s="4" t="s">
        <v>348</v>
      </c>
      <c r="D24" s="6" t="n">
        <v>75000000</v>
      </c>
    </row>
    <row r="25" spans="1:6">
      <c r="A25" s="4" t="s">
        <v>355</v>
      </c>
      <c r="D25" s="7" t="n">
        <v>50000</v>
      </c>
    </row>
    <row r="26" spans="1:6">
      <c r="A26" s="4" t="s">
        <v>356</v>
      </c>
    </row>
    <row r="27" spans="1:6">
      <c r="A27" s="3" t="s">
        <v>335</v>
      </c>
    </row>
    <row r="28" spans="1:6">
      <c r="A28" s="4" t="s">
        <v>336</v>
      </c>
      <c r="C28" s="7" t="n">
        <v>0</v>
      </c>
      <c r="F2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7</v>
      </c>
      <c r="B1" s="2" t="s">
        <v>1</v>
      </c>
    </row>
    <row r="2" spans="1:3">
      <c r="B2" s="2" t="s">
        <v>2</v>
      </c>
      <c r="C2" s="2" t="s">
        <v>25</v>
      </c>
    </row>
    <row r="3" spans="1:3">
      <c r="A3" s="3" t="s">
        <v>358</v>
      </c>
    </row>
    <row r="4" spans="1:3">
      <c r="A4" s="4" t="s">
        <v>359</v>
      </c>
      <c r="B4" s="4" t="s">
        <v>360</v>
      </c>
    </row>
    <row r="5" spans="1:3">
      <c r="A5" s="4" t="s">
        <v>361</v>
      </c>
      <c r="B5" s="6" t="n">
        <v>0</v>
      </c>
      <c r="C5" s="6" t="n">
        <v>0</v>
      </c>
    </row>
    <row r="6" spans="1:3">
      <c r="A6" s="4" t="s">
        <v>362</v>
      </c>
    </row>
    <row r="7" spans="1:3">
      <c r="A7" s="3" t="s">
        <v>358</v>
      </c>
    </row>
    <row r="8" spans="1:3">
      <c r="A8" s="4" t="s">
        <v>359</v>
      </c>
      <c r="B8" s="4" t="s">
        <v>363</v>
      </c>
    </row>
    <row r="9" spans="1:3">
      <c r="A9" s="4" t="s">
        <v>364</v>
      </c>
    </row>
    <row r="10" spans="1:3">
      <c r="A10" s="3" t="s">
        <v>358</v>
      </c>
    </row>
    <row r="11" spans="1:3">
      <c r="A11" s="4" t="s">
        <v>359</v>
      </c>
      <c r="B11" s="4" t="s">
        <v>365</v>
      </c>
    </row>
    <row r="12" spans="1:3">
      <c r="A12" s="4" t="s">
        <v>366</v>
      </c>
    </row>
    <row r="13" spans="1:3">
      <c r="A13" s="3" t="s">
        <v>358</v>
      </c>
    </row>
    <row r="14" spans="1:3">
      <c r="A14" s="4" t="s">
        <v>359</v>
      </c>
      <c r="B14" s="4" t="s">
        <v>347</v>
      </c>
    </row>
    <row r="15" spans="1:3">
      <c r="A15" s="4" t="s">
        <v>367</v>
      </c>
    </row>
    <row r="16" spans="1:3">
      <c r="A16" s="3" t="s">
        <v>358</v>
      </c>
    </row>
    <row r="17" spans="1:3">
      <c r="A17" s="4" t="s">
        <v>359</v>
      </c>
      <c r="B17"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v>
      </c>
      <c r="B1" s="2" t="s">
        <v>2</v>
      </c>
      <c r="C1" s="2" t="s">
        <v>62</v>
      </c>
      <c r="D1" s="2" t="s">
        <v>25</v>
      </c>
    </row>
    <row r="2" spans="1:4">
      <c r="A2" s="3" t="s">
        <v>63</v>
      </c>
    </row>
    <row r="3" spans="1:4">
      <c r="A3" s="4" t="s">
        <v>64</v>
      </c>
      <c r="B3" s="7" t="n">
        <v>73006</v>
      </c>
      <c r="C3" s="7" t="n">
        <v>63810</v>
      </c>
      <c r="D3" s="7" t="n">
        <v>51860</v>
      </c>
    </row>
    <row r="4" spans="1:4">
      <c r="A4" s="4" t="s">
        <v>65</v>
      </c>
      <c r="B4" s="6" t="n">
        <v>5313</v>
      </c>
      <c r="C4" s="6" t="n">
        <v>46607</v>
      </c>
      <c r="D4" s="6" t="n">
        <v>0</v>
      </c>
    </row>
    <row r="5" spans="1:4">
      <c r="A5" s="4" t="s">
        <v>66</v>
      </c>
      <c r="B5" s="6" t="n">
        <v>71895</v>
      </c>
      <c r="C5" s="6" t="n">
        <v>46814</v>
      </c>
      <c r="D5" s="6" t="n">
        <v>72349</v>
      </c>
    </row>
    <row r="6" spans="1:4">
      <c r="A6" s="4" t="s">
        <v>67</v>
      </c>
      <c r="B6" s="6" t="n">
        <v>90861</v>
      </c>
      <c r="C6" s="6" t="n">
        <v>79148</v>
      </c>
      <c r="D6" s="6" t="n">
        <v>76037</v>
      </c>
    </row>
    <row r="7" spans="1:4">
      <c r="A7" s="4" t="s">
        <v>68</v>
      </c>
      <c r="B7" s="6" t="n">
        <v>3483</v>
      </c>
      <c r="C7" s="6" t="n">
        <v>4470</v>
      </c>
      <c r="D7" s="6" t="n">
        <v>4819</v>
      </c>
    </row>
    <row r="8" spans="1:4">
      <c r="A8" s="4" t="s">
        <v>69</v>
      </c>
      <c r="B8" s="6" t="n">
        <v>244558</v>
      </c>
      <c r="C8" s="6" t="n">
        <v>240849</v>
      </c>
      <c r="D8" s="6" t="n">
        <v>205065</v>
      </c>
    </row>
    <row r="9" spans="1:4">
      <c r="A9" s="4" t="s">
        <v>70</v>
      </c>
      <c r="B9" s="6" t="n">
        <v>52113</v>
      </c>
      <c r="C9" s="6" t="n">
        <v>48938</v>
      </c>
      <c r="D9" s="6" t="n">
        <v>48544</v>
      </c>
    </row>
    <row r="10" spans="1:4">
      <c r="A10" s="4" t="s">
        <v>71</v>
      </c>
      <c r="B10" s="6" t="n">
        <v>16176</v>
      </c>
      <c r="C10" s="6" t="n">
        <v>22632</v>
      </c>
      <c r="D10" s="6" t="n">
        <v>22745</v>
      </c>
    </row>
    <row r="11" spans="1:4">
      <c r="A11" s="4" t="s">
        <v>72</v>
      </c>
      <c r="B11" s="6" t="n">
        <v>11228</v>
      </c>
      <c r="C11" s="6" t="n">
        <v>11238</v>
      </c>
      <c r="D11" s="6" t="n">
        <v>11170</v>
      </c>
    </row>
    <row r="12" spans="1:4">
      <c r="A12" s="4" t="s">
        <v>73</v>
      </c>
      <c r="B12" s="6" t="n">
        <v>13235</v>
      </c>
      <c r="C12" s="6" t="n">
        <v>13476</v>
      </c>
      <c r="D12" s="6" t="n">
        <v>14060</v>
      </c>
    </row>
    <row r="13" spans="1:4">
      <c r="A13" s="4" t="s">
        <v>74</v>
      </c>
      <c r="B13" s="6" t="n">
        <v>17823</v>
      </c>
      <c r="C13" s="6" t="n">
        <v>16526</v>
      </c>
      <c r="D13" s="6" t="n">
        <v>14883</v>
      </c>
    </row>
    <row r="14" spans="1:4">
      <c r="A14" s="4" t="s">
        <v>75</v>
      </c>
      <c r="B14" s="6" t="n">
        <v>355133</v>
      </c>
      <c r="C14" s="6" t="n">
        <v>353659</v>
      </c>
      <c r="D14" s="6" t="n">
        <v>316467</v>
      </c>
    </row>
    <row r="15" spans="1:4">
      <c r="A15" s="3" t="s">
        <v>76</v>
      </c>
    </row>
    <row r="16" spans="1:4">
      <c r="A16" s="4" t="s">
        <v>77</v>
      </c>
      <c r="B16" s="6" t="n">
        <v>37893</v>
      </c>
      <c r="C16" s="6" t="n">
        <v>31686</v>
      </c>
      <c r="D16" s="6" t="n">
        <v>32033</v>
      </c>
    </row>
    <row r="17" spans="1:4">
      <c r="A17" s="3" t="s">
        <v>78</v>
      </c>
    </row>
    <row r="18" spans="1:4">
      <c r="A18" s="4" t="s">
        <v>79</v>
      </c>
      <c r="B18" s="6" t="n">
        <v>13522</v>
      </c>
      <c r="C18" s="6" t="n">
        <v>21825</v>
      </c>
      <c r="D18" s="6" t="n">
        <v>12171</v>
      </c>
    </row>
    <row r="19" spans="1:4">
      <c r="A19" s="4" t="s">
        <v>80</v>
      </c>
      <c r="B19" s="6" t="n">
        <v>7408</v>
      </c>
      <c r="C19" s="6" t="n">
        <v>6393</v>
      </c>
      <c r="D19" s="6" t="n">
        <v>4781</v>
      </c>
    </row>
    <row r="20" spans="1:4">
      <c r="A20" s="4" t="s">
        <v>81</v>
      </c>
      <c r="B20" s="6" t="n">
        <v>6551</v>
      </c>
      <c r="C20" s="6" t="n">
        <v>5434</v>
      </c>
      <c r="D20" s="6" t="n">
        <v>1055</v>
      </c>
    </row>
    <row r="21" spans="1:4">
      <c r="A21" s="4" t="s">
        <v>82</v>
      </c>
      <c r="B21" s="6" t="n">
        <v>6836</v>
      </c>
      <c r="C21" s="6" t="n">
        <v>5137</v>
      </c>
      <c r="D21" s="6" t="n">
        <v>6116</v>
      </c>
    </row>
    <row r="22" spans="1:4">
      <c r="A22" s="4" t="s">
        <v>83</v>
      </c>
      <c r="B22" s="6" t="n">
        <v>13379</v>
      </c>
      <c r="C22" s="6" t="n">
        <v>13602</v>
      </c>
      <c r="D22" s="6" t="n">
        <v>12159</v>
      </c>
    </row>
    <row r="23" spans="1:4">
      <c r="A23" s="4" t="s">
        <v>84</v>
      </c>
      <c r="B23" s="6" t="n">
        <v>85589</v>
      </c>
      <c r="C23" s="6" t="n">
        <v>84077</v>
      </c>
      <c r="D23" s="6" t="n">
        <v>68315</v>
      </c>
    </row>
    <row r="24" spans="1:4">
      <c r="A24" s="4" t="s">
        <v>85</v>
      </c>
      <c r="B24" s="6" t="n">
        <v>0</v>
      </c>
      <c r="C24" s="6" t="n">
        <v>0</v>
      </c>
      <c r="D24" s="6" t="n">
        <v>13001</v>
      </c>
    </row>
    <row r="25" spans="1:4">
      <c r="A25" s="4" t="s">
        <v>71</v>
      </c>
      <c r="B25" s="6" t="n">
        <v>1835</v>
      </c>
      <c r="C25" s="6" t="n">
        <v>1845</v>
      </c>
      <c r="D25" s="6" t="n">
        <v>1147</v>
      </c>
    </row>
    <row r="26" spans="1:4">
      <c r="A26" s="4" t="s">
        <v>86</v>
      </c>
      <c r="B26" s="6" t="n">
        <v>8602</v>
      </c>
      <c r="C26" s="6" t="n">
        <v>8844</v>
      </c>
      <c r="D26" s="6" t="n">
        <v>12527</v>
      </c>
    </row>
    <row r="27" spans="1:4">
      <c r="A27" s="4" t="s">
        <v>87</v>
      </c>
      <c r="B27" s="6" t="n">
        <v>17161</v>
      </c>
      <c r="C27" s="6" t="n">
        <v>15889</v>
      </c>
      <c r="D27" s="6" t="n">
        <v>14641</v>
      </c>
    </row>
    <row r="28" spans="1:4">
      <c r="A28" s="4" t="s">
        <v>88</v>
      </c>
      <c r="B28" s="6" t="n">
        <v>113187</v>
      </c>
      <c r="C28" s="6" t="n">
        <v>110655</v>
      </c>
      <c r="D28" s="6" t="n">
        <v>109631</v>
      </c>
    </row>
    <row r="29" spans="1:4">
      <c r="A29" s="3" t="s">
        <v>89</v>
      </c>
    </row>
    <row r="30" spans="1:4">
      <c r="A30" s="4" t="s">
        <v>90</v>
      </c>
      <c r="B30" s="6" t="n">
        <v>73145</v>
      </c>
      <c r="C30" s="6" t="n">
        <v>72801</v>
      </c>
      <c r="D30" s="6" t="n">
        <v>71554</v>
      </c>
    </row>
    <row r="31" spans="1:4">
      <c r="A31" s="4" t="s">
        <v>91</v>
      </c>
      <c r="B31" s="6" t="n">
        <v>166151</v>
      </c>
      <c r="C31" s="6" t="n">
        <v>166905</v>
      </c>
      <c r="D31" s="6" t="n">
        <v>138571</v>
      </c>
    </row>
    <row r="32" spans="1:4">
      <c r="A32" s="4" t="s">
        <v>92</v>
      </c>
      <c r="B32" s="6" t="n">
        <v>4856</v>
      </c>
      <c r="C32" s="6" t="n">
        <v>4993</v>
      </c>
      <c r="D32" s="6" t="n">
        <v>-1305</v>
      </c>
    </row>
    <row r="33" spans="1:4">
      <c r="A33" s="4" t="s">
        <v>93</v>
      </c>
      <c r="B33" s="6" t="n">
        <v>-2709</v>
      </c>
      <c r="C33" s="6" t="n">
        <v>-2198</v>
      </c>
      <c r="D33" s="6" t="n">
        <v>-2488</v>
      </c>
    </row>
    <row r="34" spans="1:4">
      <c r="A34" s="4" t="s">
        <v>94</v>
      </c>
      <c r="B34" s="6" t="n">
        <v>241946</v>
      </c>
      <c r="C34" s="6" t="n">
        <v>243004</v>
      </c>
      <c r="D34" s="6" t="n">
        <v>206836</v>
      </c>
    </row>
    <row r="35" spans="1:4">
      <c r="A35" s="4" t="s">
        <v>95</v>
      </c>
      <c r="B35" s="6" t="n">
        <v>355133</v>
      </c>
      <c r="C35" s="6" t="n">
        <v>353659</v>
      </c>
      <c r="D35" s="6" t="n">
        <v>316467</v>
      </c>
    </row>
    <row r="36" spans="1:4">
      <c r="A36" s="4" t="s">
        <v>21</v>
      </c>
    </row>
    <row r="37" spans="1:4">
      <c r="A37" s="3" t="s">
        <v>89</v>
      </c>
    </row>
    <row r="38" spans="1:4">
      <c r="A38" s="4" t="s">
        <v>96</v>
      </c>
      <c r="B38" s="6" t="n">
        <v>442</v>
      </c>
      <c r="C38" s="6" t="n">
        <v>442</v>
      </c>
      <c r="D38" s="6" t="n">
        <v>443</v>
      </c>
    </row>
    <row r="39" spans="1:4">
      <c r="A39" s="4" t="s">
        <v>23</v>
      </c>
    </row>
    <row r="40" spans="1:4">
      <c r="A40" s="3" t="s">
        <v>89</v>
      </c>
    </row>
    <row r="41" spans="1:4">
      <c r="A41" s="4" t="s">
        <v>96</v>
      </c>
      <c r="B41" s="7" t="n">
        <v>61</v>
      </c>
      <c r="C41" s="7" t="n">
        <v>61</v>
      </c>
      <c r="D41" s="7" t="n">
        <v>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8</v>
      </c>
      <c r="B1" s="2" t="s">
        <v>2</v>
      </c>
      <c r="C1" s="2" t="s">
        <v>25</v>
      </c>
    </row>
    <row r="2" spans="1:3">
      <c r="A2" s="3" t="s">
        <v>171</v>
      </c>
    </row>
    <row r="3" spans="1:3">
      <c r="A3" s="4" t="s">
        <v>369</v>
      </c>
      <c r="B3" s="7" t="n">
        <v>0</v>
      </c>
      <c r="C3" s="7" t="n">
        <v>0</v>
      </c>
    </row>
    <row r="4" spans="1:3">
      <c r="A4" s="4" t="s">
        <v>370</v>
      </c>
      <c r="B4" s="7" t="n">
        <v>0</v>
      </c>
      <c r="C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62</v>
      </c>
      <c r="D1" s="2" t="s">
        <v>25</v>
      </c>
    </row>
    <row r="2" spans="1:4">
      <c r="A2" s="3" t="s">
        <v>372</v>
      </c>
    </row>
    <row r="3" spans="1:4">
      <c r="A3" s="4" t="s">
        <v>373</v>
      </c>
      <c r="B3" s="7" t="n">
        <v>16207</v>
      </c>
      <c r="C3" s="7" t="n">
        <v>14932</v>
      </c>
      <c r="D3" s="7" t="n">
        <v>13172</v>
      </c>
    </row>
    <row r="4" spans="1:4">
      <c r="A4" s="10" t="n">
        <v>1</v>
      </c>
    </row>
    <row r="5" spans="1:4">
      <c r="A5" s="3" t="s">
        <v>372</v>
      </c>
    </row>
    <row r="6" spans="1:4">
      <c r="A6" s="4" t="s">
        <v>373</v>
      </c>
      <c r="B6" s="6" t="n">
        <v>16207</v>
      </c>
      <c r="C6" s="6" t="n">
        <v>14932</v>
      </c>
      <c r="D6" s="6" t="n">
        <v>13172</v>
      </c>
    </row>
    <row r="7" spans="1:4">
      <c r="A7" s="10" t="n">
        <v>2</v>
      </c>
    </row>
    <row r="8" spans="1:4">
      <c r="A8" s="3" t="s">
        <v>372</v>
      </c>
    </row>
    <row r="9" spans="1:4">
      <c r="A9" s="4" t="s">
        <v>373</v>
      </c>
      <c r="B9" s="6" t="n">
        <v>0</v>
      </c>
      <c r="C9" s="6" t="n">
        <v>0</v>
      </c>
      <c r="D9" s="6" t="n">
        <v>0</v>
      </c>
    </row>
    <row r="10" spans="1:4">
      <c r="A10" s="10" t="n">
        <v>3</v>
      </c>
    </row>
    <row r="11" spans="1:4">
      <c r="A11" s="3" t="s">
        <v>372</v>
      </c>
    </row>
    <row r="12" spans="1:4">
      <c r="A12" s="4" t="s">
        <v>373</v>
      </c>
      <c r="B12" s="7" t="n">
        <v>0</v>
      </c>
      <c r="C12" s="7" t="n">
        <v>0</v>
      </c>
      <c r="D1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5</v>
      </c>
    </row>
    <row r="3" spans="1:3">
      <c r="A3" s="4" t="s">
        <v>373</v>
      </c>
    </row>
    <row r="4" spans="1:3">
      <c r="A4" s="3" t="s">
        <v>375</v>
      </c>
    </row>
    <row r="5" spans="1:3">
      <c r="A5" s="4" t="s">
        <v>376</v>
      </c>
      <c r="B5" s="7" t="n">
        <v>-528</v>
      </c>
      <c r="C5" s="7" t="n">
        <v>2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77</v>
      </c>
      <c r="B1" s="2" t="s">
        <v>1</v>
      </c>
    </row>
    <row r="2" spans="1:4">
      <c r="B2" s="2" t="s">
        <v>2</v>
      </c>
      <c r="C2" s="2" t="s">
        <v>25</v>
      </c>
      <c r="D2" s="2" t="s">
        <v>62</v>
      </c>
    </row>
    <row r="3" spans="1:4">
      <c r="A3" s="3" t="s">
        <v>378</v>
      </c>
    </row>
    <row r="4" spans="1:4">
      <c r="A4" s="4" t="s">
        <v>379</v>
      </c>
      <c r="B4" s="7" t="n">
        <v>116579</v>
      </c>
      <c r="C4" s="7" t="n">
        <v>93729</v>
      </c>
    </row>
    <row r="5" spans="1:4">
      <c r="A5" s="4" t="s">
        <v>380</v>
      </c>
      <c r="B5" s="6" t="n">
        <v>7037</v>
      </c>
      <c r="C5" s="6" t="n">
        <v>472</v>
      </c>
    </row>
    <row r="6" spans="1:4">
      <c r="A6" s="4" t="s">
        <v>381</v>
      </c>
      <c r="B6" s="6" t="n">
        <v>355133</v>
      </c>
      <c r="C6" s="6" t="n">
        <v>316467</v>
      </c>
      <c r="D6" s="7" t="n">
        <v>353659</v>
      </c>
    </row>
    <row r="7" spans="1:4">
      <c r="A7" s="4" t="s">
        <v>382</v>
      </c>
    </row>
    <row r="8" spans="1:4">
      <c r="A8" s="3" t="s">
        <v>378</v>
      </c>
    </row>
    <row r="9" spans="1:4">
      <c r="A9" s="4" t="s">
        <v>380</v>
      </c>
      <c r="B9" s="6" t="n">
        <v>14065</v>
      </c>
      <c r="C9" s="6" t="n">
        <v>7193</v>
      </c>
    </row>
    <row r="10" spans="1:4">
      <c r="A10" s="4" t="s">
        <v>381</v>
      </c>
      <c r="B10" s="6" t="n">
        <v>161135</v>
      </c>
      <c r="C10" s="6" t="n">
        <v>151978</v>
      </c>
      <c r="D10" s="6" t="n">
        <v>128706</v>
      </c>
    </row>
    <row r="11" spans="1:4">
      <c r="A11" s="4" t="s">
        <v>383</v>
      </c>
    </row>
    <row r="12" spans="1:4">
      <c r="A12" s="3" t="s">
        <v>378</v>
      </c>
    </row>
    <row r="13" spans="1:4">
      <c r="A13" s="4" t="s">
        <v>380</v>
      </c>
      <c r="B13" s="6" t="n">
        <v>-724</v>
      </c>
      <c r="C13" s="6" t="n">
        <v>-772</v>
      </c>
    </row>
    <row r="14" spans="1:4">
      <c r="A14" s="4" t="s">
        <v>381</v>
      </c>
      <c r="B14" s="6" t="n">
        <v>29082</v>
      </c>
      <c r="C14" s="6" t="n">
        <v>27096</v>
      </c>
      <c r="D14" s="6" t="n">
        <v>32652</v>
      </c>
    </row>
    <row r="15" spans="1:4">
      <c r="A15" s="4" t="s">
        <v>384</v>
      </c>
    </row>
    <row r="16" spans="1:4">
      <c r="A16" s="3" t="s">
        <v>378</v>
      </c>
    </row>
    <row r="17" spans="1:4">
      <c r="A17" s="4" t="s">
        <v>380</v>
      </c>
      <c r="B17" s="6" t="n">
        <v>-1144</v>
      </c>
      <c r="C17" s="6" t="n">
        <v>-798</v>
      </c>
    </row>
    <row r="18" spans="1:4">
      <c r="A18" s="4" t="s">
        <v>381</v>
      </c>
      <c r="B18" s="6" t="n">
        <v>21562</v>
      </c>
      <c r="C18" s="6" t="n">
        <v>23270</v>
      </c>
      <c r="D18" s="6" t="n">
        <v>20222</v>
      </c>
    </row>
    <row r="19" spans="1:4">
      <c r="A19" s="4" t="s">
        <v>385</v>
      </c>
    </row>
    <row r="20" spans="1:4">
      <c r="A20" s="3" t="s">
        <v>378</v>
      </c>
    </row>
    <row r="21" spans="1:4">
      <c r="A21" s="4" t="s">
        <v>380</v>
      </c>
      <c r="B21" s="6" t="n">
        <v>-385</v>
      </c>
      <c r="C21" s="6" t="n">
        <v>-1061</v>
      </c>
    </row>
    <row r="22" spans="1:4">
      <c r="A22" s="4" t="s">
        <v>381</v>
      </c>
      <c r="B22" s="6" t="n">
        <v>59189</v>
      </c>
      <c r="C22" s="6" t="n">
        <v>58566</v>
      </c>
      <c r="D22" s="6" t="n">
        <v>58190</v>
      </c>
    </row>
    <row r="23" spans="1:4">
      <c r="A23" s="4" t="s">
        <v>386</v>
      </c>
    </row>
    <row r="24" spans="1:4">
      <c r="A24" s="3" t="s">
        <v>378</v>
      </c>
    </row>
    <row r="25" spans="1:4">
      <c r="A25" s="4" t="s">
        <v>380</v>
      </c>
      <c r="B25" s="6" t="n">
        <v>-4775</v>
      </c>
      <c r="C25" s="6" t="n">
        <v>-4090</v>
      </c>
    </row>
    <row r="26" spans="1:4">
      <c r="A26" s="4" t="s">
        <v>381</v>
      </c>
      <c r="B26" s="6" t="n">
        <v>84165</v>
      </c>
      <c r="C26" s="6" t="n">
        <v>55557</v>
      </c>
      <c r="D26" s="7" t="n">
        <v>113889</v>
      </c>
    </row>
    <row r="27" spans="1:4">
      <c r="A27" s="4" t="s">
        <v>387</v>
      </c>
    </row>
    <row r="28" spans="1:4">
      <c r="A28" s="3" t="s">
        <v>378</v>
      </c>
    </row>
    <row r="29" spans="1:4">
      <c r="A29" s="4" t="s">
        <v>379</v>
      </c>
      <c r="B29" s="6" t="n">
        <v>88845</v>
      </c>
      <c r="C29" s="6" t="n">
        <v>67050</v>
      </c>
    </row>
    <row r="30" spans="1:4">
      <c r="A30" s="4" t="s">
        <v>388</v>
      </c>
    </row>
    <row r="31" spans="1:4">
      <c r="A31" s="3" t="s">
        <v>378</v>
      </c>
    </row>
    <row r="32" spans="1:4">
      <c r="A32" s="4" t="s">
        <v>379</v>
      </c>
      <c r="B32" s="6" t="n">
        <v>5837</v>
      </c>
      <c r="C32" s="6" t="n">
        <v>5728</v>
      </c>
    </row>
    <row r="33" spans="1:4">
      <c r="A33" s="4" t="s">
        <v>389</v>
      </c>
    </row>
    <row r="34" spans="1:4">
      <c r="A34" s="3" t="s">
        <v>378</v>
      </c>
    </row>
    <row r="35" spans="1:4">
      <c r="A35" s="4" t="s">
        <v>379</v>
      </c>
      <c r="B35" s="6" t="n">
        <v>4349</v>
      </c>
      <c r="C35" s="6" t="n">
        <v>6208</v>
      </c>
    </row>
    <row r="36" spans="1:4">
      <c r="A36" s="4" t="s">
        <v>390</v>
      </c>
    </row>
    <row r="37" spans="1:4">
      <c r="A37" s="3" t="s">
        <v>378</v>
      </c>
    </row>
    <row r="38" spans="1:4">
      <c r="A38" s="4" t="s">
        <v>379</v>
      </c>
      <c r="B38" s="6" t="n">
        <v>17433</v>
      </c>
      <c r="C38" s="6" t="n">
        <v>14703</v>
      </c>
    </row>
    <row r="39" spans="1:4">
      <c r="A39" s="4" t="s">
        <v>391</v>
      </c>
    </row>
    <row r="40" spans="1:4">
      <c r="A40" s="3" t="s">
        <v>378</v>
      </c>
    </row>
    <row r="41" spans="1:4">
      <c r="A41" s="4" t="s">
        <v>379</v>
      </c>
      <c r="B41" s="6" t="n">
        <v>115</v>
      </c>
      <c r="C41" s="6" t="n">
        <v>40</v>
      </c>
    </row>
    <row r="42" spans="1:4">
      <c r="A42" s="4" t="s">
        <v>392</v>
      </c>
    </row>
    <row r="43" spans="1:4">
      <c r="A43" s="3" t="s">
        <v>378</v>
      </c>
    </row>
    <row r="44" spans="1:4">
      <c r="A44" s="4" t="s">
        <v>379</v>
      </c>
      <c r="B44" s="6" t="n">
        <v>-84</v>
      </c>
      <c r="C44" s="6" t="n">
        <v>-227</v>
      </c>
    </row>
    <row r="45" spans="1:4">
      <c r="A45" s="4" t="s">
        <v>393</v>
      </c>
    </row>
    <row r="46" spans="1:4">
      <c r="A46" s="3" t="s">
        <v>378</v>
      </c>
    </row>
    <row r="47" spans="1:4">
      <c r="A47" s="4" t="s">
        <v>379</v>
      </c>
      <c r="B47" s="6" t="n">
        <v>62</v>
      </c>
      <c r="C47" s="6" t="n">
        <v>21</v>
      </c>
    </row>
    <row r="48" spans="1:4">
      <c r="A48" s="4" t="s">
        <v>394</v>
      </c>
    </row>
    <row r="49" spans="1:4">
      <c r="A49" s="3" t="s">
        <v>378</v>
      </c>
    </row>
    <row r="50" spans="1:4">
      <c r="A50" s="4" t="s">
        <v>379</v>
      </c>
      <c r="B50" s="6" t="n">
        <v>9</v>
      </c>
      <c r="C50" s="6" t="n">
        <v>7</v>
      </c>
    </row>
    <row r="51" spans="1:4">
      <c r="A51" s="4" t="s">
        <v>395</v>
      </c>
    </row>
    <row r="52" spans="1:4">
      <c r="A52" s="3" t="s">
        <v>378</v>
      </c>
    </row>
    <row r="53" spans="1:4">
      <c r="A53" s="4" t="s">
        <v>379</v>
      </c>
      <c r="B53" s="6" t="n">
        <v>8</v>
      </c>
      <c r="C53" s="6" t="n">
        <v>9</v>
      </c>
    </row>
    <row r="54" spans="1:4">
      <c r="A54" s="4" t="s">
        <v>396</v>
      </c>
    </row>
    <row r="55" spans="1:4">
      <c r="A55" s="3" t="s">
        <v>378</v>
      </c>
    </row>
    <row r="56" spans="1:4">
      <c r="A56" s="4" t="s">
        <v>379</v>
      </c>
      <c r="B56" s="6" t="n">
        <v>5</v>
      </c>
      <c r="C56" s="7" t="n">
        <v>190</v>
      </c>
    </row>
    <row r="57" spans="1:4">
      <c r="A57" s="4" t="s">
        <v>397</v>
      </c>
    </row>
    <row r="58" spans="1:4">
      <c r="A58" s="3" t="s">
        <v>378</v>
      </c>
    </row>
    <row r="59" spans="1:4">
      <c r="A59" s="4" t="s">
        <v>379</v>
      </c>
      <c r="B59" s="7" t="n">
        <v>188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5</v>
      </c>
    </row>
    <row r="3" spans="1:3">
      <c r="A3" s="3" t="s">
        <v>399</v>
      </c>
    </row>
    <row r="4" spans="1:3">
      <c r="A4" s="4" t="s">
        <v>400</v>
      </c>
      <c r="B4" s="7" t="n">
        <v>243004</v>
      </c>
    </row>
    <row r="5" spans="1:3">
      <c r="A5" s="4" t="s">
        <v>401</v>
      </c>
      <c r="B5" s="6" t="n">
        <v>-276</v>
      </c>
      <c r="C5" s="7" t="n">
        <v>-3747</v>
      </c>
    </row>
    <row r="6" spans="1:3">
      <c r="A6" s="4" t="s">
        <v>402</v>
      </c>
      <c r="B6" s="6" t="n">
        <v>183</v>
      </c>
      <c r="C6" s="6" t="n">
        <v>142</v>
      </c>
    </row>
    <row r="7" spans="1:3">
      <c r="A7" s="4" t="s">
        <v>403</v>
      </c>
      <c r="B7" s="6" t="n">
        <v>-44</v>
      </c>
      <c r="C7" s="6" t="n">
        <v>-54</v>
      </c>
    </row>
    <row r="8" spans="1:3">
      <c r="A8" s="4" t="s">
        <v>404</v>
      </c>
      <c r="B8" s="6" t="n">
        <v>241946</v>
      </c>
      <c r="C8" s="6" t="n">
        <v>206836</v>
      </c>
    </row>
    <row r="9" spans="1:3">
      <c r="A9" s="4" t="s">
        <v>405</v>
      </c>
    </row>
    <row r="10" spans="1:3">
      <c r="A10" s="3" t="s">
        <v>399</v>
      </c>
    </row>
    <row r="11" spans="1:3">
      <c r="A11" s="4" t="s">
        <v>400</v>
      </c>
      <c r="B11" s="6" t="n">
        <v>11179</v>
      </c>
      <c r="C11" s="6" t="n">
        <v>10525</v>
      </c>
    </row>
    <row r="12" spans="1:3">
      <c r="A12" s="4" t="s">
        <v>401</v>
      </c>
      <c r="B12" s="6" t="n">
        <v>-276</v>
      </c>
      <c r="C12" s="6" t="n">
        <v>-3747</v>
      </c>
    </row>
    <row r="13" spans="1:3">
      <c r="A13" s="4" t="s">
        <v>402</v>
      </c>
      <c r="B13" s="6" t="n">
        <v>0</v>
      </c>
      <c r="C13" s="6" t="n">
        <v>0</v>
      </c>
    </row>
    <row r="14" spans="1:3">
      <c r="A14" s="4" t="s">
        <v>403</v>
      </c>
      <c r="B14" s="6" t="n">
        <v>0</v>
      </c>
      <c r="C14" s="6" t="n">
        <v>0</v>
      </c>
    </row>
    <row r="15" spans="1:3">
      <c r="A15" s="4" t="s">
        <v>404</v>
      </c>
      <c r="B15" s="6" t="n">
        <v>10903</v>
      </c>
      <c r="C15" s="6" t="n">
        <v>6778</v>
      </c>
    </row>
    <row r="16" spans="1:3">
      <c r="A16" s="4" t="s">
        <v>406</v>
      </c>
    </row>
    <row r="17" spans="1:3">
      <c r="A17" s="3" t="s">
        <v>399</v>
      </c>
    </row>
    <row r="18" spans="1:3">
      <c r="A18" s="4" t="s">
        <v>400</v>
      </c>
      <c r="B18" s="6" t="n">
        <v>-6186</v>
      </c>
      <c r="C18" s="6" t="n">
        <v>-8171</v>
      </c>
    </row>
    <row r="19" spans="1:3">
      <c r="A19" s="4" t="s">
        <v>401</v>
      </c>
      <c r="B19" s="6" t="n">
        <v>0</v>
      </c>
      <c r="C19" s="6" t="n">
        <v>0</v>
      </c>
    </row>
    <row r="20" spans="1:3">
      <c r="A20" s="4" t="s">
        <v>402</v>
      </c>
      <c r="B20" s="6" t="n">
        <v>183</v>
      </c>
      <c r="C20" s="6" t="n">
        <v>142</v>
      </c>
    </row>
    <row r="21" spans="1:3">
      <c r="A21" s="4" t="s">
        <v>403</v>
      </c>
      <c r="B21" s="6" t="n">
        <v>-44</v>
      </c>
      <c r="C21" s="6" t="n">
        <v>-54</v>
      </c>
    </row>
    <row r="22" spans="1:3">
      <c r="A22" s="4" t="s">
        <v>404</v>
      </c>
      <c r="B22" s="6" t="n">
        <v>-6047</v>
      </c>
      <c r="C22" s="6" t="n">
        <v>-8083</v>
      </c>
    </row>
    <row r="23" spans="1:3">
      <c r="A23" s="4" t="s">
        <v>407</v>
      </c>
    </row>
    <row r="24" spans="1:3">
      <c r="A24" s="3" t="s">
        <v>399</v>
      </c>
    </row>
    <row r="25" spans="1:3">
      <c r="A25" s="4" t="s">
        <v>400</v>
      </c>
      <c r="B25" s="6" t="n">
        <v>4993</v>
      </c>
      <c r="C25" s="6" t="n">
        <v>2354</v>
      </c>
    </row>
    <row r="26" spans="1:3">
      <c r="A26" s="4" t="s">
        <v>404</v>
      </c>
      <c r="B26" s="7" t="n">
        <v>4856</v>
      </c>
      <c r="C26" s="7" t="n">
        <v>-13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5</v>
      </c>
    </row>
    <row r="3" spans="1:3">
      <c r="A3" s="3" t="s">
        <v>409</v>
      </c>
    </row>
    <row r="4" spans="1:3">
      <c r="A4" s="4" t="s">
        <v>410</v>
      </c>
      <c r="B4" s="7" t="n">
        <v>183</v>
      </c>
      <c r="C4" s="7" t="n">
        <v>142</v>
      </c>
    </row>
    <row r="5" spans="1:3">
      <c r="A5" s="4" t="s">
        <v>308</v>
      </c>
      <c r="B5" s="6" t="n">
        <v>-44</v>
      </c>
      <c r="C5" s="6" t="n">
        <v>-54</v>
      </c>
    </row>
    <row r="6" spans="1:3">
      <c r="A6" s="4" t="s">
        <v>411</v>
      </c>
      <c r="B6" s="7" t="n">
        <v>139</v>
      </c>
      <c r="C6" s="7" t="n">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7</v>
      </c>
      <c r="B1" s="2" t="s">
        <v>2</v>
      </c>
      <c r="C1" s="2" t="s">
        <v>62</v>
      </c>
      <c r="D1" s="2" t="s">
        <v>25</v>
      </c>
    </row>
    <row r="2" spans="1:4">
      <c r="A2" s="4" t="s">
        <v>98</v>
      </c>
      <c r="B2" s="7" t="n">
        <v>135497</v>
      </c>
      <c r="C2" s="7" t="n">
        <v>132567</v>
      </c>
      <c r="D2" s="7" t="n">
        <v>125286</v>
      </c>
    </row>
    <row r="3" spans="1:4">
      <c r="A3" s="4" t="s">
        <v>21</v>
      </c>
    </row>
    <row r="4" spans="1:4">
      <c r="A4" s="4" t="s">
        <v>99</v>
      </c>
      <c r="B4" s="6" t="n">
        <v>8781668</v>
      </c>
      <c r="C4" s="6" t="n">
        <v>8784513</v>
      </c>
      <c r="D4" s="6" t="n">
        <v>8773175</v>
      </c>
    </row>
    <row r="5" spans="1:4">
      <c r="A5" s="4" t="s">
        <v>100</v>
      </c>
      <c r="B5" s="6" t="n">
        <v>8781668</v>
      </c>
      <c r="C5" s="6" t="n">
        <v>8784513</v>
      </c>
      <c r="D5" s="6" t="n">
        <v>8773175</v>
      </c>
    </row>
    <row r="6" spans="1:4">
      <c r="A6" s="4" t="s">
        <v>101</v>
      </c>
      <c r="B6" s="6" t="n">
        <v>69982</v>
      </c>
      <c r="C6" s="6" t="n">
        <v>67137</v>
      </c>
      <c r="D6" s="6" t="n">
        <v>79071</v>
      </c>
    </row>
    <row r="7" spans="1:4">
      <c r="A7" s="4" t="s">
        <v>23</v>
      </c>
    </row>
    <row r="8" spans="1:4">
      <c r="A8" s="4" t="s">
        <v>99</v>
      </c>
      <c r="B8" s="6" t="n">
        <v>1211686</v>
      </c>
      <c r="C8" s="6" t="n">
        <v>1211686</v>
      </c>
      <c r="D8" s="6" t="n">
        <v>1212006</v>
      </c>
    </row>
    <row r="9" spans="1:4">
      <c r="A9" s="4" t="s">
        <v>100</v>
      </c>
      <c r="B9" s="6" t="n">
        <v>1211686</v>
      </c>
      <c r="C9" s="6" t="n">
        <v>1211686</v>
      </c>
      <c r="D9" s="6" t="n">
        <v>1212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5</v>
      </c>
    </row>
    <row r="3" spans="1:3">
      <c r="A3" s="3" t="s">
        <v>103</v>
      </c>
    </row>
    <row r="4" spans="1:3">
      <c r="A4" s="4" t="s">
        <v>40</v>
      </c>
      <c r="B4" s="7" t="n">
        <v>235</v>
      </c>
      <c r="C4" s="7" t="n">
        <v>4056</v>
      </c>
    </row>
    <row r="5" spans="1:3">
      <c r="A5" s="3" t="s">
        <v>104</v>
      </c>
    </row>
    <row r="6" spans="1:3">
      <c r="A6" s="4" t="s">
        <v>105</v>
      </c>
      <c r="B6" s="6" t="n">
        <v>2943</v>
      </c>
      <c r="C6" s="6" t="n">
        <v>2821</v>
      </c>
    </row>
    <row r="7" spans="1:3">
      <c r="A7" s="4" t="s">
        <v>106</v>
      </c>
      <c r="B7" s="6" t="n">
        <v>248</v>
      </c>
      <c r="C7" s="6" t="n">
        <v>302</v>
      </c>
    </row>
    <row r="8" spans="1:3">
      <c r="A8" s="4" t="s">
        <v>107</v>
      </c>
      <c r="B8" s="6" t="n">
        <v>38</v>
      </c>
      <c r="C8" s="6" t="n">
        <v>217</v>
      </c>
    </row>
    <row r="9" spans="1:3">
      <c r="A9" s="4" t="s">
        <v>108</v>
      </c>
      <c r="B9" s="6" t="n">
        <v>537</v>
      </c>
      <c r="C9" s="6" t="n">
        <v>504</v>
      </c>
    </row>
    <row r="10" spans="1:3">
      <c r="A10" s="4" t="s">
        <v>109</v>
      </c>
      <c r="B10" s="6" t="n">
        <v>-98</v>
      </c>
      <c r="C10" s="6" t="n">
        <v>0</v>
      </c>
    </row>
    <row r="11" spans="1:3">
      <c r="A11" s="4" t="s">
        <v>71</v>
      </c>
      <c r="B11" s="6" t="n">
        <v>6469</v>
      </c>
      <c r="C11" s="6" t="n">
        <v>-4198</v>
      </c>
    </row>
    <row r="12" spans="1:3">
      <c r="A12" s="3" t="s">
        <v>110</v>
      </c>
    </row>
    <row r="13" spans="1:3">
      <c r="A13" s="4" t="s">
        <v>66</v>
      </c>
      <c r="B13" s="6" t="n">
        <v>-25028</v>
      </c>
      <c r="C13" s="6" t="n">
        <v>-31355</v>
      </c>
    </row>
    <row r="14" spans="1:3">
      <c r="A14" s="4" t="s">
        <v>111</v>
      </c>
      <c r="B14" s="6" t="n">
        <v>-11607</v>
      </c>
      <c r="C14" s="6" t="n">
        <v>-8631</v>
      </c>
    </row>
    <row r="15" spans="1:3">
      <c r="A15" s="4" t="s">
        <v>112</v>
      </c>
      <c r="B15" s="6" t="n">
        <v>1756</v>
      </c>
      <c r="C15" s="6" t="n">
        <v>1801</v>
      </c>
    </row>
    <row r="16" spans="1:3">
      <c r="A16" s="4" t="s">
        <v>68</v>
      </c>
      <c r="B16" s="6" t="n">
        <v>1091</v>
      </c>
      <c r="C16" s="6" t="n">
        <v>-140</v>
      </c>
    </row>
    <row r="17" spans="1:3">
      <c r="A17" s="4" t="s">
        <v>113</v>
      </c>
      <c r="B17" s="6" t="n">
        <v>-1</v>
      </c>
      <c r="C17" s="6" t="n">
        <v>17</v>
      </c>
    </row>
    <row r="18" spans="1:3">
      <c r="A18" s="4" t="s">
        <v>114</v>
      </c>
      <c r="B18" s="6" t="n">
        <v>-217</v>
      </c>
      <c r="C18" s="6" t="n">
        <v>3</v>
      </c>
    </row>
    <row r="19" spans="1:3">
      <c r="A19" s="4" t="s">
        <v>115</v>
      </c>
      <c r="B19" s="6" t="n">
        <v>-307</v>
      </c>
      <c r="C19" s="6" t="n">
        <v>277</v>
      </c>
    </row>
    <row r="20" spans="1:3">
      <c r="A20" s="4" t="s">
        <v>103</v>
      </c>
      <c r="B20" s="6" t="n">
        <v>-23941</v>
      </c>
      <c r="C20" s="6" t="n">
        <v>-34326</v>
      </c>
    </row>
    <row r="21" spans="1:3">
      <c r="A21" s="3" t="s">
        <v>116</v>
      </c>
    </row>
    <row r="22" spans="1:3">
      <c r="A22" s="4" t="s">
        <v>117</v>
      </c>
      <c r="B22" s="6" t="n">
        <v>41294</v>
      </c>
      <c r="C22" s="6" t="n">
        <v>0</v>
      </c>
    </row>
    <row r="23" spans="1:3">
      <c r="A23" s="4" t="s">
        <v>118</v>
      </c>
      <c r="B23" s="6" t="n">
        <v>105</v>
      </c>
      <c r="C23" s="6" t="n">
        <v>0</v>
      </c>
    </row>
    <row r="24" spans="1:3">
      <c r="A24" s="4" t="s">
        <v>119</v>
      </c>
      <c r="B24" s="6" t="n">
        <v>-6454</v>
      </c>
      <c r="C24" s="6" t="n">
        <v>-2666</v>
      </c>
    </row>
    <row r="25" spans="1:3">
      <c r="A25" s="4" t="s">
        <v>116</v>
      </c>
      <c r="B25" s="6" t="n">
        <v>34945</v>
      </c>
      <c r="C25" s="6" t="n">
        <v>-2666</v>
      </c>
    </row>
    <row r="26" spans="1:3">
      <c r="A26" s="3" t="s">
        <v>120</v>
      </c>
    </row>
    <row r="27" spans="1:3">
      <c r="A27" s="4" t="s">
        <v>121</v>
      </c>
      <c r="B27" s="6" t="n">
        <v>0</v>
      </c>
      <c r="C27" s="6" t="n">
        <v>12730</v>
      </c>
    </row>
    <row r="28" spans="1:3">
      <c r="A28" s="4" t="s">
        <v>122</v>
      </c>
      <c r="B28" s="6" t="n">
        <v>0</v>
      </c>
      <c r="C28" s="6" t="n">
        <v>-7099</v>
      </c>
    </row>
    <row r="29" spans="1:3">
      <c r="A29" s="4" t="s">
        <v>123</v>
      </c>
      <c r="B29" s="6" t="n">
        <v>-57</v>
      </c>
      <c r="C29" s="6" t="n">
        <v>0</v>
      </c>
    </row>
    <row r="30" spans="1:3">
      <c r="A30" s="4" t="s">
        <v>124</v>
      </c>
      <c r="B30" s="6" t="n">
        <v>-989</v>
      </c>
      <c r="C30" s="6" t="n">
        <v>-890</v>
      </c>
    </row>
    <row r="31" spans="1:3">
      <c r="A31" s="4" t="s">
        <v>125</v>
      </c>
      <c r="B31" s="6" t="n">
        <v>-675</v>
      </c>
      <c r="C31" s="6" t="n">
        <v>-664</v>
      </c>
    </row>
    <row r="32" spans="1:3">
      <c r="A32" s="4" t="s">
        <v>120</v>
      </c>
      <c r="B32" s="6" t="n">
        <v>-1721</v>
      </c>
      <c r="C32" s="6" t="n">
        <v>4077</v>
      </c>
    </row>
    <row r="33" spans="1:3">
      <c r="A33" s="4" t="s">
        <v>126</v>
      </c>
      <c r="B33" s="6" t="n">
        <v>-87</v>
      </c>
      <c r="C33" s="6" t="n">
        <v>-2519</v>
      </c>
    </row>
    <row r="34" spans="1:3">
      <c r="A34" s="4" t="s">
        <v>127</v>
      </c>
      <c r="B34" s="6" t="n">
        <v>9196</v>
      </c>
      <c r="C34" s="6" t="n">
        <v>-35434</v>
      </c>
    </row>
    <row r="35" spans="1:3">
      <c r="A35" s="3" t="s">
        <v>128</v>
      </c>
    </row>
    <row r="36" spans="1:3">
      <c r="A36" s="4" t="s">
        <v>129</v>
      </c>
      <c r="B36" s="6" t="n">
        <v>63810</v>
      </c>
      <c r="C36" s="6" t="n">
        <v>87294</v>
      </c>
    </row>
    <row r="37" spans="1:3">
      <c r="A37" s="4" t="s">
        <v>130</v>
      </c>
      <c r="B37" s="6" t="n">
        <v>73006</v>
      </c>
      <c r="C37" s="6" t="n">
        <v>51860</v>
      </c>
    </row>
    <row r="38" spans="1:3">
      <c r="A38" s="3" t="s">
        <v>131</v>
      </c>
    </row>
    <row r="39" spans="1:3">
      <c r="A39" s="4" t="s">
        <v>132</v>
      </c>
      <c r="B39" s="6" t="n">
        <v>542</v>
      </c>
      <c r="C39" s="6" t="n">
        <v>644</v>
      </c>
    </row>
    <row r="40" spans="1:3">
      <c r="A40" s="4" t="s">
        <v>133</v>
      </c>
      <c r="B40" s="7" t="n">
        <v>38</v>
      </c>
      <c r="C40" s="7" t="n">
        <v>2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4:16:46Z</dcterms:created>
  <dcterms:modified xmlns:dcterms="http://purl.org/dc/terms/" xmlns:xsi="http://www.w3.org/2001/XMLSchema-instance" xsi:type="dcterms:W3CDTF">2018-05-04T14:16:46Z</dcterms:modified>
</cp:coreProperties>
</file>